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Organization" sheetId="7" r:id="rId7"/>
    <s:sheet name="Summary of Significant Accounti" sheetId="8" r:id="rId8"/>
    <s:sheet name="Net Investment in Notes Receiva" sheetId="9" r:id="rId9"/>
    <s:sheet name="Leased Equipment at Cost" sheetId="10" r:id="rId10"/>
    <s:sheet name="Investment in Joint Venture" sheetId="11" r:id="rId11"/>
    <s:sheet name="Foreign Income Taxes" sheetId="12" r:id="rId12"/>
    <s:sheet name="Transactions with Related Parti" sheetId="13" r:id="rId13"/>
    <s:sheet name="Fair Value Measurements" sheetId="14" r:id="rId14"/>
    <s:sheet name="Commitments and Contingencies" sheetId="15" r:id="rId15"/>
    <s:sheet name="Subsequent Events" sheetId="16" r:id="rId16"/>
    <s:sheet name="Summary of Significant Accoun17" sheetId="17" r:id="rId17"/>
    <s:sheet name="Net Investment in Notes Recei18" sheetId="18" r:id="rId18"/>
    <s:sheet name="Leased Equipment at Cost (Table" sheetId="19" r:id="rId19"/>
    <s:sheet name="Investment in Joint Venture (Ta" sheetId="20" r:id="rId20"/>
    <s:sheet name="Transactions with Related Par21" sheetId="21" r:id="rId21"/>
    <s:sheet name="Summary of Significant Accoun22" sheetId="22" r:id="rId22"/>
    <s:sheet name="Net Investment in Notes Recei23" sheetId="23" r:id="rId23"/>
    <s:sheet name="Leased Equipment at Cost (Detai" sheetId="24" r:id="rId24"/>
    <s:sheet name="Investment in Joint Venture (De" sheetId="25" r:id="rId25"/>
    <s:sheet name="Foreign Income Taxes (Details)" sheetId="26" r:id="rId26"/>
    <s:sheet name="Transactions with Related Par27" sheetId="27" r:id="rId27"/>
    <s:sheet name="Fair Value Measurements (Detail" sheetId="28" r:id="rId28"/>
    <s:sheet name="Commitments and Contingencies (" sheetId="29" r:id="rId29"/>
    <s:sheet name="Asset Held for Sale (Details)" sheetId="30" r:id="rId30"/>
    <s:sheet name="Net Investment in Finance Lease"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Nov. 06, 2015</t>
  </si>
  <si>
    <t>Document and Entity Information [Abstract]</t>
  </si>
  <si>
    <t>Entity Registrant Name</t>
  </si>
  <si>
    <t>ICON Leasing Fund Eleven,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t>
  </si>
  <si>
    <t>Dec. 31, 2014</t>
  </si>
  <si>
    <t>Current assets:</t>
  </si>
  <si>
    <t>Cash and cash equivalents</t>
  </si>
  <si>
    <t>Current portion of net investment in notes receivable</t>
  </si>
  <si>
    <t>Other Current Assets</t>
  </si>
  <si>
    <t>Total current assets</t>
  </si>
  <si>
    <t>Non-current assets:</t>
  </si>
  <si>
    <t>Leased equipment, at cost (less accumulated depreciation of $13,095,960 and $8,168,854, respectively)</t>
  </si>
  <si>
    <t>Investment in joint ventures</t>
  </si>
  <si>
    <t>Total non-current assets</t>
  </si>
  <si>
    <t>Total assets</t>
  </si>
  <si>
    <t>Current liabilities:</t>
  </si>
  <si>
    <t>Due to Manager and affiliates</t>
  </si>
  <si>
    <t>Accrued expenses and other liabilities</t>
  </si>
  <si>
    <t>Total liabilities</t>
  </si>
  <si>
    <t>Commitments and contingencies (Note 9)</t>
  </si>
  <si>
    <t xml:space="preserve"> </t>
  </si>
  <si>
    <t>Members' equity:</t>
  </si>
  <si>
    <t>Additional members</t>
  </si>
  <si>
    <t>Manager</t>
  </si>
  <si>
    <t>Total members' equity</t>
  </si>
  <si>
    <t>Noncontrolling interests</t>
  </si>
  <si>
    <t>Total equity</t>
  </si>
  <si>
    <t>Total liabilities and equity</t>
  </si>
  <si>
    <t>Consolidated Balance Sheets (unaudited) (Parenthetical) - USD ($)</t>
  </si>
  <si>
    <t>Leased equipment at cost, accumulated depreciation</t>
  </si>
  <si>
    <t>Consolidated Statements of Comprehensive Income (unaudited) - USD ($)</t>
  </si>
  <si>
    <t>3 Months Ended</t>
  </si>
  <si>
    <t>Sep. 30, 2014</t>
  </si>
  <si>
    <t>Revenue and other income:</t>
  </si>
  <si>
    <t>Finance income</t>
  </si>
  <si>
    <t>Rental income</t>
  </si>
  <si>
    <t>Income from investment in joint ventures</t>
  </si>
  <si>
    <t>Gain Loss Related To Litigation Settlement</t>
  </si>
  <si>
    <t>Gain Loss On Sale Of Property Plant Equipment</t>
  </si>
  <si>
    <t>Total revenue and other income</t>
  </si>
  <si>
    <t>Expenses:</t>
  </si>
  <si>
    <t>General and administrative</t>
  </si>
  <si>
    <t>Depreciation</t>
  </si>
  <si>
    <t>Interest</t>
  </si>
  <si>
    <t>Gain on derivative financial instruments</t>
  </si>
  <si>
    <t>Asset Impairment Charges</t>
  </si>
  <si>
    <t>Total expenses</t>
  </si>
  <si>
    <t>Net income</t>
  </si>
  <si>
    <t>Less: net income attributable to noncontrolling interests</t>
  </si>
  <si>
    <t>Net income attributable to Fund Eleven</t>
  </si>
  <si>
    <t>Other comprehensive income (loss):</t>
  </si>
  <si>
    <t>Currency translation adjustments</t>
  </si>
  <si>
    <t>Total other comprehensive (loss) income</t>
  </si>
  <si>
    <t>Comprehensive income</t>
  </si>
  <si>
    <t>Less: comprehensive income attributable to noncontrolling interests</t>
  </si>
  <si>
    <t>Comprehensive income attributable to Fund Eleven</t>
  </si>
  <si>
    <t>Net income attributable to Fund Eleven allocable to:</t>
  </si>
  <si>
    <t>Weighted average number of additional shares of limited liability company interests outstanding (in shares)</t>
  </si>
  <si>
    <t>Net income attributable to Fund Eleven per weighted average additional share of limited liability company interests outstanding (in dollars per share)</t>
  </si>
  <si>
    <t>Consolidated Statement of Changes in Equity (unaudited) - USD ($)</t>
  </si>
  <si>
    <t>Total</t>
  </si>
  <si>
    <t>Additional Members [Member]</t>
  </si>
  <si>
    <t>Manager [Member]</t>
  </si>
  <si>
    <t>Total Members' Equity [Member]</t>
  </si>
  <si>
    <t>Noncontrolling Interests [Member]</t>
  </si>
  <si>
    <t>Balance at Dec. 31, 2014</t>
  </si>
  <si>
    <t>Balance (in units) at Dec. 31, 2014</t>
  </si>
  <si>
    <t>Distributions</t>
  </si>
  <si>
    <t>Balance (unaudited) at Mar. 31, 2015</t>
  </si>
  <si>
    <t>Balance (unaudited) (in units) at Mar. 31, 2015</t>
  </si>
  <si>
    <t>Balance (unaudited) at Sep. 30, 2015</t>
  </si>
  <si>
    <t>Balance (unaudited) (in units) at Sep. 30, 2015</t>
  </si>
  <si>
    <t>Balance at Mar. 31, 2015</t>
  </si>
  <si>
    <t>Balance (in units) at Mar. 31, 2015</t>
  </si>
  <si>
    <t>Balance (unaudited) at Jun. 30, 2015</t>
  </si>
  <si>
    <t>Balance (unaudited) (in units) at Jun. 30, 2015</t>
  </si>
  <si>
    <t>Consolidated Statements of Cash Flows (unaudited) - USD ($)</t>
  </si>
  <si>
    <t>Cash flows from operating activities:</t>
  </si>
  <si>
    <t>Adjustments to reconcile net income to net cash provided by operating activities:</t>
  </si>
  <si>
    <t>Income from investments in joint ventures</t>
  </si>
  <si>
    <t>Interest expense other</t>
  </si>
  <si>
    <t>Changes in operating assets and liabilities:</t>
  </si>
  <si>
    <t>Other assets</t>
  </si>
  <si>
    <t>Due to Manager and affiliates, net</t>
  </si>
  <si>
    <t>Distributions from joint ventures</t>
  </si>
  <si>
    <t>Income tax receivable</t>
  </si>
  <si>
    <t>Net cash provided by operating activities</t>
  </si>
  <si>
    <t>Cash flows from investing activities:</t>
  </si>
  <si>
    <t>Principal received on notes receivable</t>
  </si>
  <si>
    <t>Proceeds From Sale Of Property Plant And Equipment</t>
  </si>
  <si>
    <t>Payments To Acquire Equity Method Investments</t>
  </si>
  <si>
    <t>Net cash provided by investing activities</t>
  </si>
  <si>
    <t>Cash flows from financing activities:</t>
  </si>
  <si>
    <t>Distributions to members</t>
  </si>
  <si>
    <t>Distributions to noncontrolling interests</t>
  </si>
  <si>
    <t>Net cash used in financing activities</t>
  </si>
  <si>
    <t>Effects of exchange rates on cash and cash equivalents</t>
  </si>
  <si>
    <t>Net increase in cash and cash equivalents</t>
  </si>
  <si>
    <t>Cash and cash equivalents, beginning of period</t>
  </si>
  <si>
    <t>Cash and cash equivalents, end of period</t>
  </si>
  <si>
    <t>Supplemental disclosure of non-cash investing and financing activities:</t>
  </si>
  <si>
    <t>Release And Discharge Of Receivable Against Payable</t>
  </si>
  <si>
    <t>Organization</t>
  </si>
  <si>
    <t>Organization [Abstract]</t>
  </si>
  <si>
    <t>(1) Organization ICON Leasing Fund Eleven, LLC (the “LLC”) was formed on December 2, 2004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 quired equipment subject to lease, purchased equipment and leased it to third parties, provided equipment and other financing and, to a lesser degree, acquired ownership rights to items of leased equipment at lease expiration. Our manager is ICON Capital, LLC, a Delaware limited liability company (the “Manager”). Our Manager manages and controls our business affairs, including, but not limited to, the equipment leases and other financing transactions that we entered into pursuant to the terms of our amended and restated limited liability company agreement (the “LLC Agreement”). Our operating period ended on April 30, 2014 after having been extended for two years. On May 1, 2014, we commenced our liquidation period, which has continu ed for more than one year. During our liquidation period, we will sell our assets and/or let our investments mature in the ordinary course of business. Our liquidation period will continue if the sale of our remaining assets is not in the best interests of our members due to, among other things, current market conditions.</t>
  </si>
  <si>
    <t>Summary of Significant Accounting Policies</t>
  </si>
  <si>
    <t>Summary of Significant Accounting Policies [Abstract]</t>
  </si>
  <si>
    <t>( 2 )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 ing nature, considered necessary for a fair pr 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 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 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 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 ies and has failed to make scheduled payments. Our Manager then analyzes whether the financing receivable should be placed on a non-accrual status, a credit loss reserve should be established or the financing receivable should be restructured. As part of t he assessment, updated collateral value is usually considered and such collateral value can be based on a third party industry expert appraisal or, depending on the type of collateral and accessibility to relevant published guides or market sales data, int ernally derived fair value. Material eve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 cordance with the cost recovery method, payments received on non-accrual financing receivables are applied to principal if there is doubt regarding the ultimate collectability of principal. If collection of the principal of non-accrual financing receivable s is not in doubt, interest income is recognized on a cash basis. Financi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 is considers the estimated cash flows from the financing receivable, and/or the collateral value of the asset underlying the financing receivable when financing receivable repayment is collateral dependent. If it is determined that the impaired value of th 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 Accounting Pronouncements In May 2014, the Financial Accounting Standards Board (“FASB”) issued Accounting Standards Update (“ASU”) No. 2014-09, Revenue from Contracts with Customers (“ASU 2014-09”), requiring revenue to be recognized in an amount that reflects the consideration expected to be received in exchange for goods and services. This new revenue standard may be applied retrospect 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 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 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 ption is permitted. The adoption of ASU 2015-01 is not expected to have a material effect on our consolidated financial statements. In February 2015, FASB issued ASU No. 2015-02, Consolidation – Amendments to the Consolidation Analysis (“ASU 2015-02”), w 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riod s within that reporting period. Early adoption is permitted. The adoption of ASU 2015-02 is not expected to have a material effect on our consolidated financial statements.</t>
  </si>
  <si>
    <t>Net Investment in Notes Receivable</t>
  </si>
  <si>
    <t>Net Investment in Notes Receivable [Abstract]</t>
  </si>
  <si>
    <t>(3) Net Investment in Notes Receivable As of September 30, 2015 and December 31, 2014, we had net investment in notes receivable on non-accrual status of $0 and $5,350,503, respectively, and no net investment in notes receivable that was past due 90 days or more and still accruing. Net investment in notes receivable consisted of the following: September 30, December 31, 2015 2014 Principal outstanding $ - $ 5,350,503 Net investment in notes receivable - 5,350,503 Less: current portion of net investment in notes receivable - 5,350,503 Net investment in notes receivable, less current portion $ - $ - Subsequent to the arbitration panel’s ruling in February 2014 (see Note 9), ZIM Integrated Shipping Services Ltd. (“ZIM”) ceased making scheduled repayments on our notes receivable. Our Manager believed that ZIM was not entitled to offset its obligations under the notes receivable by the seller’s credits. As a result, our Manage r believed that ZIM was in default of its obligations and that it was unlikely that ZIM would make any past due or future repayments on the notes receivable, if at all, until we and ZIM resolved our dispute regarding the seller’s credits. Accordingly, we p laced the notes receivable on non-accrual status as of December 31, 2014. While there was no credit loss reserve recorded for the notes receivable, we provided for an accrued obligation on the seller’s credits in the same amount as of December 31, 2014. On January 19, 2015, we entered into a letter of mutual release with ZIM to release and discharge each other’s obligations related to the notes receivable and the seller’s credits.</t>
  </si>
  <si>
    <t>Leased Equipment at Cost</t>
  </si>
  <si>
    <t>Leased Equipment at Cost [Abstract]</t>
  </si>
  <si>
    <t>(4) Leased Equipment at Cost Leased equipment at cost consisted of the following: September 30, December 31, 2015 2014 Mining equipment $ 15,638,650 $ 15,638,650 Less: accumulated depreciation 13,095,960 8,168,854 Leased equipment at cost, less accumulated depreciation $ 2,542,690 $ 7,469,796 Depreciation expense was $ 1,642,368 and $ 1,567,584 for the three months ended September 30, 2015 and 2014 , respectively. Depreciation expense was $ 4,927,106 and $ 4,939,010 for the nine months ended September 30, 2015 and 2014 , respectively.</t>
  </si>
  <si>
    <t>Investment in Joint Venture</t>
  </si>
  <si>
    <t>Equity Method Investments And Joint Ventures Abstract</t>
  </si>
  <si>
    <t>Investment in Joint Venture [ Text Block]</t>
  </si>
  <si>
    <t>(5) Investment in Joint Venture s On May 15, 2013, a joint venture owned 39% by us, 21% by ICON Leasing Fund Twelve, LLC (“Fund Twelve”) and 40% by ICON ECI Fund Fifteen, L.P. (“Fund Fifteen”), each an entity also managed by our Manager, purchased a portion of a $208,038,290 subordinated credit facility for Jurong Aromatics Corporation Pte. Ltd. (“JAC”) from Standard Chartered Bank (“Standard Chartered”) at $28,462,500. As of March 31, 2015, JAC was in technical default of the facility as a result of its failure to provide certain financial data to the joint venture . In addition, JAC realized lower than expected operating results caused in part by a temporary shutdown of its manufacturing facility due to technical constraints that have since been resolved. As a result, JAC failed to make the expected payment that was due to the joint venture during the three months ended March 31, 2015. Although this delayed payment did not trigger a payment default un der the facility agreement, the interest rate payable by JAC under the facility increased from 12.5% to 15.5%. During the three months ended June 30, 2015, the expected tolling arrangement did not commence and JAC’s stakeholders were unable to agree upon a restructuring plan. As a result, the manufacturing facility ha d not yet resumed operations and JAC continue d to experience l iquidity constraints. Accordingly, our Manager determined that there was doubt regarding the joint venture’s ultimate collectability of the facility . Our Manager visited JAC’s facility and engaged in discussions with JAC’s other stakeholders to agree upon a restructuring plan. B ased upon such discussions, which included a potential conversion of a portion of the facility to equity and/or a restructuring of the facility, our Manager believed that the joint venture may potentially not be able to recover approximately $7,200,000 to $25,000 ,000 of the outstanding balance due from JAC as of June 30, 2015. During the three month s ended June 30, 2015, the joint venture recognized a credit loss of $ 17,342,915, which our Manager believed wa s the m ost likely outcome based upon the negotiations at the time . Our share of the credit loss for the three months ended June 30, 2015 was $6,4 21,388. During the three months ended June 30, 2015, the joint venture placed the facility on non-accrual status and no finance income was recognized. During the three months ended September 30, 2015, JAC continued to be non-operational and therefore not able to service interest payments under the facility . Discussions between the senior lenders and certain other stakeholders of JAC ended as the senior lenders did not agree to amendments to their credit facilities as part of the broader restructuring that was being contemplated. As a result, JAC entered receivership on September 28, 2015. At September 30, 2015, our Manager reassessed the collectability of the facility by considering the following factors: ( i ) what a potential buyer may be willing to pay to acquire JAC based on a comparable enterprise value derived from EBITDA multiples and (ii) the average trading price of unsecured distre ssed debt in compa rable industries. Our Manager also considered the proposed plan of converting a portion of the facility to equity and/or restructuring the facility in the event that JAC’s stakeholders recommence discussions. Based upon such reassessment, our Manager believes that the joint venture may potentially not be able to recover approximately $21,800,000 to $27 ,000,000 of the outstanding balance due from JAC as of September 30, 2015. During the three mon ths ended September 30, 2015, the joint vent ure recognized a credit loss of $ 8,928,735 , which our Manager believes is the most likely outcome derived from its reassessment. Our share of the credit loss for the three months ended September 30, 2015 was $3,482,207. An additional credit loss may be rec orded in future periods based upon future developments of th e receivership process or if the joint venture’s ultimate collectability of the facility results in less of a recovery from its current estimate. Our Manager has also assessed impairment under the equity method of accounting for our investment in th e joint venture and concluded that it is not impaired . As of September 30, 2015 and December 31, 2014, t he total net investment in note receivable held by the joint venture was $ 10 ,971,802 and $ 36,090,871 , respectively , and our investment in the joint venture was $4 ,187,901 and $13,605,567, respectively. T he results of operations of the above joint venture are summarized below: Three Months Ended September 30, Nine Months Ended September 30, 2015 2014 2015 2014 Revenue $ - $ 1,041,164 $ 1,152,580 $ 3,008,438 Net (loss) income $ (8,928,735) $ 1,030,902 $ (25,129,246) $ 2,970,934 Our share of net (loss) income $ (3,482,207) $ 430,993 $ (9,431,884) $ 1,241,256</t>
  </si>
  <si>
    <t>Foreign Income Taxes</t>
  </si>
  <si>
    <t>Foreign Income Taxes [Abstract]</t>
  </si>
  <si>
    <t>( 6 ) Foreign Income Taxes Certain of our direct and indirect wholly-owned subsidiaries are unlimited liability companies and are taxed as corporations under the laws of Canada. Other indirect wholly-owned subsidiaries are taxed as corporations in Barbados. For the three and nine months ended September 30, 2015 and 2014 , there was no income tax benefit or expense . Under the laws of Canada, our Canadian subsidiaries are subject to income tax examination for 2008 and subsequent periods. W e have not identified any material uncertain tax positions as of September 30, 2015 . As of December 31, 2013, we had an income tax receivable of $1,525,563 relating to expected income tax refunds primarily due to carrying back to previous tax years the loss realized for income tax purposes upon Teal Jones Group and Teal Jones Lumber Services, Inc. (collectively, “Teal Jones”) satisfying its obligations in connection with the mortgage note receivable and finance lease during the three months ended March 3 1, 2013. In July 2014, we received the tax refund of CAD $1,627,520 (USD $1,525,563). As of September 30, 2015 and December 31, 2014, we recorded a full valuation allowance against our deferred tax asset of CAD $2,609,101 (translated to USD as of the respective balance sheet dates) in relation to unused net operating losses. We believe it is more likely than not that our wholly-owned subsidiaries, ICON Teal Jones, LLC and ICON Teal Jones, ULC, will not realize this deferred tax asset .</t>
  </si>
  <si>
    <t>Transactions with Related Parties</t>
  </si>
  <si>
    <t>Transactions with Related Parties [Abstract]</t>
  </si>
  <si>
    <t>We paid distributions to our Manager of $ 0 and $ 10,101 for the three and nine months ended September 30, 2015 , respectively . We paid distributions to our Manager of $0 and $ 151,523 for the three and nine months ended September 30, 2014 , respectively . Our Manager’s interest in the net loss attributable to us was $ 36,253 and $ 101,241 for the three and nine months ended September 30, 2015 , respecti vely. Our Manager’s interest in the net (loss) income attributable to us was $ ( 3,097 ) and $ 4,526 for the three and nine months ended September 30, 2014 , respectively. Our Manager has waived the following fees and administrative expen se reimbursements in relation to services provided during the three and nine months ended September 30, 2015 and 2014 : Three Months Ended Nine Months Ended September 30, September 30, Entity Capacity Description 2015 2014 2015 2014 ICON Capital, LLC Manager Management fees $ 63,869 $ 194,820 $ 191,607 $ 497,434 ICON Capital, LLC Manager Administrative expense reimbursements 89,459 142,719 283,826 416,702 $ 153,328 $ 337,539 $ 475,433 $ 914,136 At September 30, 2015 , we had no related party balances . At December 31, 2014 , we had a net payable due to our Manager and affiliates of $228,736 that primarily related to professional fees paid on our behalf.</t>
  </si>
  <si>
    <t>Fair Value Measurements</t>
  </si>
  <si>
    <t>Fair Value Measurements [Abstract]</t>
  </si>
  <si>
    <t>(8) Fair Value Measurements As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y little or no market data. As of September 30, 2015 and December 31, 2014 , we had no assets or liabilities that were required to be measured at fair value either on a recurring or nonrecurring basis. Fair value information with respect to our assets and liabilities is not separately provided since ( i ) U.S. GAAP does not require fair value disclosures of lease arrangements and (ii) the carrying value of financial assets and liabilities , other than lease-related investments, approximates fair value due to their short-term maturities .</t>
  </si>
  <si>
    <t>Commitments and Contingencies</t>
  </si>
  <si>
    <t>Commitments and Contingencies [Abstract]</t>
  </si>
  <si>
    <t>(9) 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hole. From November 2010 through March 2011, we, through our wholly-owned subsidiaries, sold four container vessels previously on bareboat charter to ZIM to unaffiliated third parties. During June 2011, we received notices from ZIM claiming it was allegedly owed vari ous amounts for unpaid seller’s credits in the aggregate amount of approximately $7,300,000. Our Manager believe d any obligation to repay the seller’s credits was extinguished when ZIM defaulted by failing to fulfill certain of its obligations under the ba reboat charters. On August 8, 2011, our Manager agreed to a three party arbitration panel to hear such claims. On April 19, 2012, ZIM filed arbitration claim submissions. On June 26, 2012, our Manager filed a defense and counterclaim. On February 21, 2014, the arbitration panel ruled that the seller’s credits were forfeited by virtue of ZIM’s default but that such forfeiture was not proved to be an accurate representation of genuine loss suffered from such default and thus, could not be enforced under Engli sh law. Taking into consideration the arbitration panel’s ruling, we accrued $4,700,000 during the year ended December 31, 2013. We filed for the right to appeal the arbitration panel’s ruling, which was denied on August 7, 2014. In light of such denial, w e increased our accrual to $5,350,503 during the year ended December 31, 2014, which is included in accrued expenses and other liabilities on the consolidated balance sheets. On January 19, 2015, we entered into a letter of mutual release with ZIM to relea se and discharge ZIM’s obligation on our notes receivable that was due in full as of December 31, 2014, as well as our accrued obligation on the seller’s credits in the same amount. During 2008, a joint venture owned 45% by us and 55% by Fund Twelve (“ICON EAR”) purchased and simultaneously leased semiconductor manufacturing equipment to Equipment Acquisition Resources, Inc. (“EAR”) fo r $15,729 ,500. In addition, our wholly-owned subsidiary, ICON EAR II , LLC (“ICON EAR II”), purcha sed and simultaneously leased semiconductor manufacturing equipment to EAR for a purchase price of $6,34 7 , 5 00. On October 23, 2009, EAR filed a petition for reorganization under Chapter 11 of the U.S. Bankruptcy Code. On October 21, 2011, the Chapter 11 ba nkruptcy trustee for EAR filed an adversary complaint against ICON EAR and ICON EAR II (collectively, the “ICON EAR entities”) seeking the recovery of the lease payments that the trustee allege d were fraudulently transferred from EAR to the ICON EAR entiti 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 nnection with their investment. Our Manager filed an answer to the complaint that include d certain affirmative defenses. Since that time, substantial discovery was completed. Our Manager still believes these claims are unsupported by the facts, but given the risks, costs and uncertainty surrounding litigation in bankruptcy, our Manager would engage in prudent settlement discussions to resolve this matter expeditiously. At this time, we are unable to predict the outcome of this action or loss therefrom , if any; however, an adverse ruling or settlement may have a material impact on our consolida ted financial position or results of operations. Subsequent to the filing of the bankruptcy petition, EAR disclaimed any right to its equipment and such equipment became the subject of an Illin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 ds resulting from the sale of the EAR equipment. The ICON EAR entities appealed this decision. On September 16, 2013, the lower court’s ruling was affirmed by the Illinois Appellate Court. On October 21, 2013, the ICON EAR entities filed a Petition for L eave to Appeal with the Supreme Court of Illinois appealing the decision of the Illinois Appellate Court, which petition was denied on January 29, 2014. In 2011, Kreif Group (“ Kreif ”) entered into an agreement with ICON French Equipment I, LLC , our wholly owned subsidiary (“ICON French Equipment”) , to acquire certain assets from ICON French Equipment. Subsequently, Kreif breached its purchase obligation to acquire such assets, which resulted in ICON French Equipment filing a legal claim against Kreif . In 2013, a court awarded ICON French Equipment €1,484,956 to be paid over a period of 10 years. Gain on litigation will be recognized to the extent cash is r eceived. We received our first payment of €74,248 (USD $82,298) on April 1, 2015. We have entered into a remarketing agreement with a third party. Residual proceeds received in excess of specific amounts will be shared with this third party in accordance with the terms of the remarketing agreement. The obligation related to this agreement was $448,710 at September 30, 2015 , which is included in accrued expenses and other liabilities on the consolidated balance sheets</t>
  </si>
  <si>
    <t>Subsequent Events</t>
  </si>
  <si>
    <t>Subsequent Events [Abstract]</t>
  </si>
  <si>
    <t>Subsequent Events [Text Block]</t>
  </si>
  <si>
    <t>(10) Subsequent Event Our lease with Murray Energy Corporation and certain of its affiliates (collectively, “Murray”) was scheduled to expire on September 30, 2015, but was extended for one month with an additional lease payment of $635,512. On October 29, 2015, Murray repurchased the equipment pursuant to the terms of the lease for $2,991,400. Pursuant to a remarketing agreement with a third party, we are required to pay an aggregate remarketing fee of $766,466. No gain or loss was recognized as a result of the sale.</t>
  </si>
  <si>
    <t>Summary of Significant Accounting Policies (Policies)</t>
  </si>
  <si>
    <t>Basis of Presentation and Consolidation</t>
  </si>
  <si>
    <t>Our accompanying consolidated financial statements have been prepared in accordance with U.S. generally accepted accounting principles (“U.S. GAAP”) for interim financial information and pursuant to the rules and regulations of the Securities and Exchange Commission for Quarterly Reports on Form 10-Q. In the opinion of our Manager, all adjustments, which are of a normal recurr ing nature, considered necessary for a fair pr esentation have been included. These consolidated financial statements should be read together with the consolidated financial statements and notes included in our Annual Report on Form 10-K for the year ended December 31, 2014 . The results for the interim period are not necessarily indicative of the results for the full year.</t>
  </si>
  <si>
    <t>Credit Quality of Notes Receivable and Finance Leases and Credit Loss Reserve</t>
  </si>
  <si>
    <t>Credit Quality of Notes Receivable and Finance Leases and Credit Loss Reserve Our Manager monitors the ongoing credit quality of our financing receivables by ( i ) reviewing and analyzing a borrower’s financial performance on a regular basis, including review of financial statements received on a monthly, quarterly or annual basis as prescribed in the loan or lease agreement, (ii) tracki 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er may physically inspect the collateral or a borrower’s facility and meet with a borrower’s management to better understand such borrower’s financial performance and its future pla ns on an as-needed basis. As our financing receivables, generally notes receivable and finance leases, are limited in number, our Manager is able to estimate the credit loss reserve based on a detailed analysis of each financing receivable as opposed to using portfolio-based metrics. Our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 ies and has failed to make scheduled payments. Our Manager then analyzes whether the financing receivable should be placed on a non-accrual status, a credit loss reserve should be established or the financing receivable should be restructured. As part of t he assessment, updated collateral value is usually considered and such collateral value can be based on a third party industry expert appraisal or, depending on the type of collateral and accessibility to relevant published guides or market sales data, int ernally derived fair value. Material events would be specifically disclosed in the discussion of ea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 cordance with the cost recovery method, payments received on non-accrual financing receivables are applied to principal if there is doubt regarding the ultimate collectability of principal. If collection of the principal of non-accrual financing receivable s is not in doubt, interest income is recognized on a cash basis. Financing receivables in non-accrual status may not be restored to accrual status until all delinquent payments have been received, and we believe recovery of the remaining unpaid receivable is probable. When our Manager deems it is probable that we will not be able to collect all contractual principal and interest on a non-performing financing receivable, we perform an analysis to determine if a credit loss reserve is necessary. This analys is considers the estimated cash flows from the financing receivable, and/or the collateral value of the asset underlying the financing receivable when financing receivable repayment is collateral dependent. If it is determined that the impaired value of th 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t>Recent Accounting Pronouncements In May 2014, the Financial Accounting Standards Board (“FASB”) issued Accounting Standards Update (“ASU”) No. 2014-09, Revenue from Contracts with Customers (“ASU 2014-09”), requiring revenue to be recognized in an amount that reflects the consideration expected to be received in exchange for goods and services. This new revenue standard may be applied retrospect 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 iginal effective date of January 1, 2017. We are currently in the process of evaluating the impact of the adoption of ASU 2014-09 on our consolidated financial statements. In August 2014, FASB issued ASU No. 2014-15, Presentation of Financial Statements – Going Concern: Disclosure of Uncertainties about an Entity’s Ability to Continue as a Going Concern (“ASU 2014-15”), which provides guidance about management's responsibility to evaluate whether there is substantial doubt about an entity's ability to cont 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ial effect on our consolidated financial statements. In January 2015, FASB issued ASU No. 2015-01, Income Statement – Extraordinary and Unusual Items (“ASU 2015-01”), which simplifies income statement presentation by eliminating the concept of extraordinary items. The adoption of ASU 2015-01 becomes effective for us on January 1, 2016, including interim periods within that reporting period. Early ado ption is permitted. The adoption of ASU 2015-01 is not expected to have a material effect on our consolidated financial statements. In February 2015, FASB issued ASU No. 2015-02, Consolidation – Amendments to the Consolidation Analysis (“ASU 2015-02”), w 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riod s within that reporting period. Early adoption is permitted. The adoption of ASU 2015-02 is not expected to have a material effect on our consolidated financial statements.</t>
  </si>
  <si>
    <t>Net Investment in Notes Receivable (Tables)</t>
  </si>
  <si>
    <t>Net Investment in Notes Receivable [Table Text Block]</t>
  </si>
  <si>
    <t>Net investment in notes receivable consisted of the following: September 30, December 31, 2015 2014 Principal outstanding $ - $ 5,350,503 Net investment in notes receivable - 5,350,503 Less: current portion of net investment in notes receivable - 5,350,503 Net investment in notes receivable, less current portion $ - $ -</t>
  </si>
  <si>
    <t>Leased Equipment at Cost (Tables)</t>
  </si>
  <si>
    <t>Leased equipment at cost consisted of the following: September 30, December 31, 2015 2014 Mining equipment $ 15,638,650 $ 15,638,650 Less: accumulated depreciation 13,095,960 8,168,854 Leased equipment at cost, less accumulated depreciation $ 2,542,690 $ 7,469,796</t>
  </si>
  <si>
    <t>Investment in Joint Venture (Tables)</t>
  </si>
  <si>
    <t>Three Months Ended September 30, Nine Months Ended September 30, 2015 2014 2015 2014 Revenue $ - $ 1,041,164 $ 1,152,580 $ 3,008,438 Net (loss) income $ (8,928,735) $ 1,030,902 $ (25,129,246) $ 2,970,934 Our share of net (loss) income $ (3,482,207) $ 430,993 $ (9,431,884) $ 1,241,256</t>
  </si>
  <si>
    <t>Transactions with Related Parties (Tables)</t>
  </si>
  <si>
    <t>Fees And Expenses Paid Or Accrued [Table Text Block]</t>
  </si>
  <si>
    <t>Three Months Ended Nine Months Ended September 30, September 30, Entity Capacity Description 2015 2014 2015 2014 ICON Capital, LLC Manager Management fees $ 63,869 $ 194,820 $ 191,607 $ 497,434 ICON Capital, LLC Manager Administrative expense reimbursements 89,459 142,719 283,826 416,702 $ 153,328 $ 337,539 $ 475,433 $ 914,136</t>
  </si>
  <si>
    <t>Summary of Significant Accounting Policies (Details)</t>
  </si>
  <si>
    <t>Period when notes receivable are placed in nonaccrual status</t>
  </si>
  <si>
    <t>90 days</t>
  </si>
  <si>
    <t>Days outstanding</t>
  </si>
  <si>
    <t>Net Investment in Notes Receivable (Details) - USD ($)</t>
  </si>
  <si>
    <t>Financing Receivable [Line Items]</t>
  </si>
  <si>
    <t>Notes Receivable Non Accrual Status</t>
  </si>
  <si>
    <t>Notes Receivable 90 Days Past Due And Still Accruing</t>
  </si>
  <si>
    <t>Principal Outstanding</t>
  </si>
  <si>
    <t>Net investment in notes receivable</t>
  </si>
  <si>
    <t>Less: current portion of net investment in notes receivable</t>
  </si>
  <si>
    <t>Net investment in notes receivable, less current portion</t>
  </si>
  <si>
    <t>Loss on litigation</t>
  </si>
  <si>
    <t>Zim [Member]</t>
  </si>
  <si>
    <t>Leased Equipment at Cost (Details) - USD ($)</t>
  </si>
  <si>
    <t>Oct. 29, 2015</t>
  </si>
  <si>
    <t>Oct. 01, 2015</t>
  </si>
  <si>
    <t>Sep. 12, 2013</t>
  </si>
  <si>
    <t>Property, Plant and Equipment [Line Items]</t>
  </si>
  <si>
    <t>Less: accumulated depreciation</t>
  </si>
  <si>
    <t>Leased equipment at cost, less accumulated depreciation</t>
  </si>
  <si>
    <t>Depreciation Expense</t>
  </si>
  <si>
    <t>Additional rental payment</t>
  </si>
  <si>
    <t>Remarketing Liability</t>
  </si>
  <si>
    <t>Mining Equipment [Member]</t>
  </si>
  <si>
    <t>Leased equipment at cost</t>
  </si>
  <si>
    <t>Ownership Percentage</t>
  </si>
  <si>
    <t>67.00%</t>
  </si>
  <si>
    <t>Fund Twelve [Member]</t>
  </si>
  <si>
    <t>13.20%</t>
  </si>
  <si>
    <t>Fund Sixteen Member</t>
  </si>
  <si>
    <t>19.80%</t>
  </si>
  <si>
    <t>Investment in Joint Venture (Details)</t>
  </si>
  <si>
    <t>Sep. 30, 2015USD ($)</t>
  </si>
  <si>
    <t>Jun. 30, 2015USD ($)</t>
  </si>
  <si>
    <t>Sep. 30, 2014USD ($)</t>
  </si>
  <si>
    <t>Mar. 31, 2015</t>
  </si>
  <si>
    <t>Dec. 31, 2014USD ($)</t>
  </si>
  <si>
    <t>May. 15, 2013USD ($)</t>
  </si>
  <si>
    <t>Equity Method Investment, Summarized Financial Information, Income Statement [Abstract]</t>
  </si>
  <si>
    <t>Revenue</t>
  </si>
  <si>
    <t>Our share of net income</t>
  </si>
  <si>
    <t>Total subordinated credit facility</t>
  </si>
  <si>
    <t>Subordinated credit facility acquired</t>
  </si>
  <si>
    <t>Credit Loss Reserve</t>
  </si>
  <si>
    <t>Jurong Aromatics Corporation [Member]</t>
  </si>
  <si>
    <t>39.00%</t>
  </si>
  <si>
    <t>Original interest rate</t>
  </si>
  <si>
    <t>Interest rate including default interest</t>
  </si>
  <si>
    <t>Jurong Aromatics Corporation [Member] | Maximum [Member]</t>
  </si>
  <si>
    <t>Estimated Additional Losses</t>
  </si>
  <si>
    <t>Jurong Aromatics Corporation [Member] | Minimum [Member]</t>
  </si>
  <si>
    <t>ICON ECI Fund Fifteen LP Member [Member] | Jurong Aromatics Corporation [Member]</t>
  </si>
  <si>
    <t>40.00%</t>
  </si>
  <si>
    <t>Fund Twelve [Member] | Jurong Aromatics Corporation [Member]</t>
  </si>
  <si>
    <t>21.00%</t>
  </si>
  <si>
    <t>Foreign Income Taxes (Details)</t>
  </si>
  <si>
    <t>1 Months Ended</t>
  </si>
  <si>
    <t>Jul. 31, 2014CAD</t>
  </si>
  <si>
    <t>Jul. 31, 2014USD ($)</t>
  </si>
  <si>
    <t>Dec. 31, 2013USD ($)</t>
  </si>
  <si>
    <t>Foreign Tax [Line Items]</t>
  </si>
  <si>
    <t>Income Tax Refund</t>
  </si>
  <si>
    <t>ICON Teal Jones, ULC loss [Member]</t>
  </si>
  <si>
    <t>Income Tax Receivable</t>
  </si>
  <si>
    <t>Deferred Tax Asset Valuation Allowance</t>
  </si>
  <si>
    <t>Transactions with Related Parties (Details) - USD ($)</t>
  </si>
  <si>
    <t>Jun. 30, 2015</t>
  </si>
  <si>
    <t>Related Party Transaction [Line Items]</t>
  </si>
  <si>
    <t>Distribution Made to Limited Liability Company (LLC) Member, Cash Distributions Paid</t>
  </si>
  <si>
    <t>Due To Related Parties Current &amp; Non Current</t>
  </si>
  <si>
    <t>ICON Capital, LLC [Member] | Manager [Member]</t>
  </si>
  <si>
    <t>Waived Fees And Commissions Other</t>
  </si>
  <si>
    <t>ICON Capital, LLC [Member] | Manager [Member] | Management Fees [Member]</t>
  </si>
  <si>
    <t>ICON Capital, LLC [Member] | Manager [Member] | Administrative Expense Reimbursements [Member]</t>
  </si>
  <si>
    <t>Fair Value Measurements (Details) - USD ($)</t>
  </si>
  <si>
    <t>Liabilities:</t>
  </si>
  <si>
    <t>Commitments and Contingencies (Details)</t>
  </si>
  <si>
    <t>Apr. 01, 2015EUR (€)</t>
  </si>
  <si>
    <t>Apr. 01, 2015USD ($)</t>
  </si>
  <si>
    <t>Mar. 31, 2011NumberOfEquipment</t>
  </si>
  <si>
    <t>Dec. 31, 2013EUR (€)</t>
  </si>
  <si>
    <t>Dec. 31, 2008USD ($)</t>
  </si>
  <si>
    <t>Jun. 30, 2011USD ($)</t>
  </si>
  <si>
    <t>Loss Contingencies [Line Items]</t>
  </si>
  <si>
    <t>Present Value Of Agreement Obligation</t>
  </si>
  <si>
    <t>Equipment Acquisition Resources Inc [Member]</t>
  </si>
  <si>
    <t>45.00%</t>
  </si>
  <si>
    <t>Semiconductor Manufacturing Equipment [Member] | Equipment Acquisition Resources Inc [Member]</t>
  </si>
  <si>
    <t>Equipment Purchased</t>
  </si>
  <si>
    <t>Fund Twelve [Member] | Equipment Acquisition Resources Inc [Member]</t>
  </si>
  <si>
    <t>55.00%</t>
  </si>
  <si>
    <t>ICON EAR Entities [Member] | Semiconductor Manufacturing Equipment [Member] | Equipment Acquisition Resources Inc [Member]</t>
  </si>
  <si>
    <t>ZIM</t>
  </si>
  <si>
    <t>Loss Contingency, Estimate of Possible Loss</t>
  </si>
  <si>
    <t>Loss Contingency Accrual</t>
  </si>
  <si>
    <t>ZIM | Container Vessels [Member]</t>
  </si>
  <si>
    <t>Number Of Equipments Sold | NumberOfEquipment</t>
  </si>
  <si>
    <t>Kreif [Member] | ICON French Equipment [Member]</t>
  </si>
  <si>
    <t>Litigation Settlement Amount | €</t>
  </si>
  <si>
    <t>Proceeds From Legal Settlements | €</t>
  </si>
  <si>
    <t>Kreif USD [Member] | ICON French Equipment [Member]</t>
  </si>
  <si>
    <t>Proceeds From Legal Settlements</t>
  </si>
  <si>
    <t>Asset Held for Sale (Details) - USD ($)</t>
  </si>
  <si>
    <t>Sep. 26, 2014</t>
  </si>
  <si>
    <t>Jun. 26, 2014</t>
  </si>
  <si>
    <t>Held for Sale [Line Items]</t>
  </si>
  <si>
    <t>Heuliez [Member]</t>
  </si>
  <si>
    <t>Net Investment in Finance Leases (Details) - USD ($)</t>
  </si>
  <si>
    <t>Subsequent Events (Details) - USD ($)</t>
  </si>
  <si>
    <t>Subsequent Event [Line Items]</t>
  </si>
</sst>
</file>

<file path=xl/styles.xml><?xml version="1.0" encoding="utf-8"?>
<styleSheet xmlns="http://schemas.openxmlformats.org/spreadsheetml/2006/main">
  <numFmts count="6">
    <numFmt formatCode="_(&quot;$ &quot;#,##0_);_(&quot;$ &quot;(#,##0)" numFmtId="165"/>
    <numFmt formatCode="_(&quot;$ &quot;#,##0.0_);_(&quot;$ &quot;(#,##0.0)" numFmtId="166"/>
    <numFmt formatCode="_(&quot;$ &quot;#,##0.00_);_(&quot;$ &quot;(#,##0.00)" numFmtId="167"/>
    <numFmt formatCode="#,##0.0_);(#,##0.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12910</v>
      </c>
    </row>
    <row spans="1:3" r="6">
      <c r="A6" s="4" t="s">
        <v>8</v>
      </c>
      <c r="B6" s="4" t="s">
        <v>9</v>
      </c>
    </row>
    <row spans="1:3" r="7">
      <c r="A7" s="4" t="s">
        <v>10</v>
      </c>
      <c r="B7" s="4" t="s">
        <v>11</v>
      </c>
    </row>
    <row spans="1:3" r="8">
      <c r="A8" s="4" t="s">
        <v>12</v>
      </c>
      <c r="B8" s="4" t="s">
        <v>11</v>
      </c>
    </row>
    <row spans="1:3" r="9">
      <c r="A9" s="4" t="s">
        <v>13</v>
      </c>
      <c r="B9" s="4" t="s">
        <v>14</v>
      </c>
    </row>
    <row spans="1:3" r="10">
      <c r="A10" s="4" t="s">
        <v>15</v>
      </c>
      <c r="B10" s="4" t="s">
        <v>16</v>
      </c>
    </row>
    <row spans="1:3" r="11">
      <c r="A11" s="4" t="s">
        <v>17</v>
      </c>
      <c r="C11" s="5" t="n">
        <v>362656</v>
      </c>
    </row>
    <row spans="1:3" r="12">
      <c r="A12" s="4" t="s">
        <v>18</v>
      </c>
      <c r="B12" s="5" t="n">
        <v>2015</v>
      </c>
    </row>
    <row spans="1:3" r="13">
      <c r="A13" s="4" t="s">
        <v>19</v>
      </c>
      <c r="B13" s="6" t="s">
        <v>20</v>
      </c>
    </row>
    <row spans="1:3" r="14">
      <c r="A14" s="4" t="s">
        <v>21</v>
      </c>
      <c r="B14" s="4" t="s">
        <v>22</v>
      </c>
    </row>
    <row spans="1:3" r="15">
      <c r="A15" s="4" t="s">
        <v>23</v>
      </c>
      <c r="B15" s="4" t="s">
        <v>24</v>
      </c>
    </row>
    <row spans="1:3" r="16">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35</v>
      </c>
      <c r="B1" s="2" t="s">
        <v>1</v>
      </c>
    </row>
    <row spans="1:2" r="2">
      <c r="B2" s="2" t="s">
        <v>2</v>
      </c>
    </row>
    <row spans="1:2" r="3">
      <c r="A3" s="3" t="s">
        <v>136</v>
      </c>
    </row>
    <row spans="1:2" r="4">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38</v>
      </c>
      <c r="B1" s="2" t="s">
        <v>1</v>
      </c>
    </row>
    <row spans="1:2" r="2">
      <c r="B2" s="2" t="s">
        <v>2</v>
      </c>
    </row>
    <row spans="1:2" r="3">
      <c r="A3" s="3" t="s">
        <v>139</v>
      </c>
    </row>
    <row spans="1:2" r="4">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4</v>
      </c>
      <c r="B1" s="2" t="s">
        <v>1</v>
      </c>
    </row>
    <row spans="1:2" r="2">
      <c r="B2" s="2" t="s">
        <v>2</v>
      </c>
    </row>
    <row spans="1:2" r="3">
      <c r="A3" s="3" t="s">
        <v>155</v>
      </c>
    </row>
    <row spans="1:2" r="4">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s="1" t="s">
        <v>158</v>
      </c>
      <c r="B1" s="2" t="s">
        <v>1</v>
      </c>
    </row>
    <row spans="1:2" r="2">
      <c r="B2" s="2" t="s">
        <v>2</v>
      </c>
    </row>
    <row spans="1:2" r="3">
      <c r="A3" s="3" t="s">
        <v>130</v>
      </c>
    </row>
    <row spans="1:2" r="4">
      <c r="A4" s="4" t="s">
        <v>159</v>
      </c>
      <c r="B4" s="4" t="s">
        <v>160</v>
      </c>
    </row>
    <row spans="1:2" r="5">
      <c r="A5" s="4" t="s">
        <v>161</v>
      </c>
      <c r="B5" s="4" t="s">
        <v>162</v>
      </c>
    </row>
    <row spans="1:2" r="6">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5</v>
      </c>
      <c r="B1" s="2" t="s">
        <v>1</v>
      </c>
    </row>
    <row spans="1:2" r="2">
      <c r="B2" s="2" t="s">
        <v>2</v>
      </c>
    </row>
    <row spans="1:2" r="3">
      <c r="A3" s="3" t="s">
        <v>133</v>
      </c>
    </row>
    <row spans="1:2" r="4">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8</v>
      </c>
      <c r="B1" s="2" t="s">
        <v>1</v>
      </c>
    </row>
    <row spans="1:2" r="2">
      <c r="B2" s="2" t="s">
        <v>2</v>
      </c>
    </row>
    <row spans="1:2" r="3">
      <c r="A3" s="3" t="s">
        <v>136</v>
      </c>
    </row>
    <row spans="1:2" r="4">
      <c r="A4" s="4" t="s">
        <v>135</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v>
      </c>
      <c r="C1" s="2" t="s">
        <v>28</v>
      </c>
    </row>
    <row spans="1:3" r="2">
      <c r="A2" s="3" t="s">
        <v>29</v>
      </c>
    </row>
    <row spans="1:3" r="3">
      <c r="A3" s="4" t="s">
        <v>30</v>
      </c>
      <c r="B3" s="7" t="n">
        <v>8120509</v>
      </c>
      <c r="C3" s="7" t="n">
        <v>7056701</v>
      </c>
    </row>
    <row spans="1:3" r="4">
      <c r="A4" s="4" t="s">
        <v>31</v>
      </c>
      <c r="B4" s="5" t="n">
        <v>0</v>
      </c>
      <c r="C4" s="5" t="n">
        <v>5350503</v>
      </c>
    </row>
    <row spans="1:3" r="5">
      <c r="A5" s="4" t="s">
        <v>32</v>
      </c>
      <c r="B5" s="5" t="n">
        <v>352017</v>
      </c>
      <c r="C5" s="5" t="n">
        <v>0</v>
      </c>
    </row>
    <row spans="1:3" r="6">
      <c r="A6" s="4" t="s">
        <v>33</v>
      </c>
      <c r="B6" s="5" t="n">
        <v>8472526</v>
      </c>
      <c r="C6" s="5" t="n">
        <v>12407204</v>
      </c>
    </row>
    <row spans="1:3" r="7">
      <c r="A7" s="3" t="s">
        <v>34</v>
      </c>
    </row>
    <row spans="1:3" r="8">
      <c r="A8" s="4" t="s">
        <v>35</v>
      </c>
      <c r="B8" s="5" t="n">
        <v>2542690</v>
      </c>
      <c r="C8" s="5" t="n">
        <v>7469796</v>
      </c>
    </row>
    <row spans="1:3" r="9">
      <c r="A9" s="4" t="s">
        <v>36</v>
      </c>
      <c r="B9" s="5" t="n">
        <v>4187901</v>
      </c>
      <c r="C9" s="5" t="n">
        <v>13697889</v>
      </c>
    </row>
    <row spans="1:3" r="10">
      <c r="A10" s="4" t="s">
        <v>37</v>
      </c>
      <c r="B10" s="5" t="n">
        <v>6730591</v>
      </c>
      <c r="C10" s="5" t="n">
        <v>21167685</v>
      </c>
    </row>
    <row spans="1:3" r="11">
      <c r="A11" s="4" t="s">
        <v>38</v>
      </c>
      <c r="B11" s="5" t="n">
        <v>15203117</v>
      </c>
      <c r="C11" s="5" t="n">
        <v>33574889</v>
      </c>
    </row>
    <row spans="1:3" r="12">
      <c r="A12" s="3" t="s">
        <v>39</v>
      </c>
    </row>
    <row spans="1:3" r="13">
      <c r="A13" s="4" t="s">
        <v>40</v>
      </c>
      <c r="B13" s="5" t="n">
        <v>0</v>
      </c>
      <c r="C13" s="5" t="n">
        <v>228736</v>
      </c>
    </row>
    <row spans="1:3" r="14">
      <c r="A14" s="4" t="s">
        <v>41</v>
      </c>
      <c r="B14" s="5" t="n">
        <v>873774</v>
      </c>
      <c r="C14" s="5" t="n">
        <v>6210790</v>
      </c>
    </row>
    <row spans="1:3" r="15">
      <c r="A15" s="4" t="s">
        <v>42</v>
      </c>
      <c r="B15" s="7" t="n">
        <v>873774</v>
      </c>
      <c r="C15" s="7" t="n">
        <v>6439526</v>
      </c>
    </row>
    <row spans="1:3" r="16">
      <c r="A16" s="4" t="s">
        <v>43</v>
      </c>
      <c r="B16" s="4" t="s">
        <v>44</v>
      </c>
      <c r="C16" s="4" t="s">
        <v>44</v>
      </c>
    </row>
    <row spans="1:3" r="17">
      <c r="A17" s="3" t="s">
        <v>45</v>
      </c>
    </row>
    <row spans="1:3" r="18">
      <c r="A18" s="4" t="s">
        <v>46</v>
      </c>
      <c r="B18" s="7" t="n">
        <v>16714115</v>
      </c>
      <c r="C18" s="7" t="n">
        <v>27737035</v>
      </c>
    </row>
    <row spans="1:3" r="19">
      <c r="A19" s="4" t="s">
        <v>47</v>
      </c>
      <c r="B19" s="5" t="n">
        <v>-3059133</v>
      </c>
      <c r="C19" s="5" t="n">
        <v>-2947791</v>
      </c>
    </row>
    <row spans="1:3" r="20">
      <c r="A20" s="4" t="s">
        <v>48</v>
      </c>
      <c r="B20" s="5" t="n">
        <v>13654982</v>
      </c>
      <c r="C20" s="5" t="n">
        <v>24789244</v>
      </c>
    </row>
    <row spans="1:3" r="21">
      <c r="A21" s="4" t="s">
        <v>49</v>
      </c>
      <c r="B21" s="5" t="n">
        <v>674361</v>
      </c>
      <c r="C21" s="5" t="n">
        <v>2346119</v>
      </c>
    </row>
    <row spans="1:3" r="22">
      <c r="A22" s="4" t="s">
        <v>50</v>
      </c>
      <c r="B22" s="5" t="n">
        <v>14329343</v>
      </c>
      <c r="C22" s="5" t="n">
        <v>27135363</v>
      </c>
    </row>
    <row spans="1:3" r="23">
      <c r="A23" s="4" t="s">
        <v>51</v>
      </c>
      <c r="B23" s="7" t="n">
        <v>15203117</v>
      </c>
      <c r="C23" s="7" t="n">
        <v>3357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70</v>
      </c>
      <c r="B1" s="2" t="s">
        <v>1</v>
      </c>
    </row>
    <row spans="1:2" r="2">
      <c r="B2" s="2" t="s">
        <v>2</v>
      </c>
    </row>
    <row spans="1:2" r="3">
      <c r="A3" s="3" t="s">
        <v>139</v>
      </c>
    </row>
    <row spans="1:2" r="4">
      <c r="A4" s="4" t="s">
        <v>138</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72</v>
      </c>
      <c r="B1" s="2" t="s">
        <v>1</v>
      </c>
    </row>
    <row spans="1:2" r="2">
      <c r="B2" s="2" t="s">
        <v>2</v>
      </c>
    </row>
    <row spans="1:2" r="3">
      <c r="A3" s="3" t="s">
        <v>146</v>
      </c>
    </row>
    <row spans="1:2" r="4">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15"/>
  </cols>
  <sheetData>
    <row spans="1:2" r="1">
      <c r="A1" s="1" t="s">
        <v>175</v>
      </c>
      <c r="B1" s="2" t="s">
        <v>1</v>
      </c>
    </row>
    <row spans="1:2" r="2">
      <c r="B2" s="2" t="s">
        <v>2</v>
      </c>
    </row>
    <row spans="1:2" r="3">
      <c r="A3" s="3" t="s">
        <v>130</v>
      </c>
    </row>
    <row spans="1:2" r="4">
      <c r="A4" s="4" t="s">
        <v>176</v>
      </c>
      <c r="B4" s="4" t="s">
        <v>177</v>
      </c>
    </row>
    <row spans="1:2" r="5">
      <c r="A5" s="4" t="s">
        <v>178</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spans="1:5" r="1">
      <c r="A1" s="1" t="s">
        <v>179</v>
      </c>
      <c r="B1" s="2" t="s">
        <v>55</v>
      </c>
      <c r="C1" s="2" t="s">
        <v>1</v>
      </c>
    </row>
    <row spans="1:5" r="2">
      <c r="B2" s="2" t="s">
        <v>2</v>
      </c>
      <c r="C2" s="2" t="s">
        <v>2</v>
      </c>
      <c r="D2" s="2" t="s">
        <v>56</v>
      </c>
      <c r="E2" s="2" t="s">
        <v>28</v>
      </c>
    </row>
    <row spans="1:5" r="3">
      <c r="A3" s="3" t="s">
        <v>180</v>
      </c>
    </row>
    <row spans="1:5" r="4">
      <c r="A4" s="4" t="s">
        <v>181</v>
      </c>
      <c r="B4" s="7" t="n">
        <v>0</v>
      </c>
      <c r="C4" s="7" t="n">
        <v>0</v>
      </c>
      <c r="E4" s="7" t="n">
        <v>5350503</v>
      </c>
    </row>
    <row spans="1:5" r="5">
      <c r="A5" s="4" t="s">
        <v>182</v>
      </c>
      <c r="B5" s="5" t="n">
        <v>0</v>
      </c>
      <c r="C5" s="5" t="n">
        <v>0</v>
      </c>
      <c r="E5" s="5" t="n">
        <v>0</v>
      </c>
    </row>
    <row spans="1:5" r="6">
      <c r="A6" s="4" t="s">
        <v>183</v>
      </c>
      <c r="B6" s="5" t="n">
        <v>0</v>
      </c>
      <c r="C6" s="5" t="n">
        <v>0</v>
      </c>
      <c r="E6" s="5" t="n">
        <v>5350503</v>
      </c>
    </row>
    <row spans="1:5" r="7">
      <c r="A7" s="4" t="s">
        <v>184</v>
      </c>
      <c r="B7" s="5" t="n">
        <v>0</v>
      </c>
      <c r="C7" s="5" t="n">
        <v>0</v>
      </c>
      <c r="E7" s="5" t="n">
        <v>5350503</v>
      </c>
    </row>
    <row spans="1:5" r="8">
      <c r="A8" s="4" t="s">
        <v>185</v>
      </c>
      <c r="B8" s="5" t="n">
        <v>0</v>
      </c>
      <c r="C8" s="5" t="n">
        <v>0</v>
      </c>
      <c r="E8" s="5" t="n">
        <v>5350503</v>
      </c>
    </row>
    <row spans="1:5" r="9">
      <c r="A9" s="4" t="s">
        <v>186</v>
      </c>
      <c r="B9" s="5" t="n">
        <v>0</v>
      </c>
      <c r="C9" s="5" t="n">
        <v>0</v>
      </c>
      <c r="E9" s="7" t="n">
        <v>0</v>
      </c>
    </row>
    <row spans="1:5" r="10">
      <c r="A10" s="4" t="s">
        <v>187</v>
      </c>
      <c r="B10" s="5" t="n">
        <v>0</v>
      </c>
      <c r="C10" s="5" t="n">
        <v>82298</v>
      </c>
      <c r="D10" s="7" t="n">
        <v>823059</v>
      </c>
    </row>
    <row spans="1:5" r="11">
      <c r="A11" s="4" t="s">
        <v>188</v>
      </c>
    </row>
    <row spans="1:5" r="12">
      <c r="A12" s="3" t="s">
        <v>180</v>
      </c>
    </row>
    <row spans="1:5" r="13">
      <c r="A13" s="4" t="s">
        <v>181</v>
      </c>
      <c r="B13" s="7" t="n">
        <v>0</v>
      </c>
      <c r="C13" s="7" t="n">
        <v>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r="A1" s="1" t="s">
        <v>189</v>
      </c>
      <c r="B1" s="2" t="s">
        <v>190</v>
      </c>
      <c r="C1" s="2" t="s">
        <v>191</v>
      </c>
      <c r="D1" s="2" t="s">
        <v>2</v>
      </c>
      <c r="E1" s="2" t="s">
        <v>56</v>
      </c>
      <c r="F1" s="2" t="s">
        <v>2</v>
      </c>
      <c r="G1" s="2" t="s">
        <v>56</v>
      </c>
      <c r="H1" s="2" t="s">
        <v>28</v>
      </c>
      <c r="I1" s="2" t="s">
        <v>192</v>
      </c>
    </row>
    <row spans="1:9" r="2">
      <c r="A2" s="3" t="s">
        <v>193</v>
      </c>
    </row>
    <row spans="1:9" r="3">
      <c r="A3" s="4" t="s">
        <v>194</v>
      </c>
      <c r="D3" s="7" t="n">
        <v>13095960</v>
      </c>
      <c r="F3" s="7" t="n">
        <v>13095960</v>
      </c>
      <c r="H3" s="7" t="n">
        <v>8168854</v>
      </c>
    </row>
    <row spans="1:9" r="4">
      <c r="A4" s="4" t="s">
        <v>195</v>
      </c>
      <c r="D4" s="5" t="n">
        <v>2542690</v>
      </c>
      <c r="F4" s="5" t="n">
        <v>2542690</v>
      </c>
      <c r="H4" s="5" t="n">
        <v>7469796</v>
      </c>
    </row>
    <row spans="1:9" r="5">
      <c r="A5" s="4" t="s">
        <v>196</v>
      </c>
      <c r="D5" s="5" t="n">
        <v>1642368</v>
      </c>
      <c r="E5" s="7" t="n">
        <v>1567584</v>
      </c>
      <c r="F5" s="5" t="n">
        <v>4927106</v>
      </c>
      <c r="G5" s="7" t="n">
        <v>4939010</v>
      </c>
    </row>
    <row spans="1:9" r="6">
      <c r="A6" s="4" t="s">
        <v>114</v>
      </c>
      <c r="F6" s="5" t="n">
        <v>-14217</v>
      </c>
      <c r="G6" s="5" t="n">
        <v>-15896</v>
      </c>
    </row>
    <row spans="1:9" r="7">
      <c r="A7" s="4" t="s">
        <v>113</v>
      </c>
      <c r="B7" s="7" t="n">
        <v>2991400</v>
      </c>
      <c r="F7" s="5" t="n">
        <v>0</v>
      </c>
      <c r="G7" s="5" t="n">
        <v>2391524</v>
      </c>
    </row>
    <row spans="1:9" r="8">
      <c r="A8" s="4" t="s">
        <v>62</v>
      </c>
      <c r="D8" s="5" t="n">
        <v>0</v>
      </c>
      <c r="E8" s="7" t="n">
        <v>-425092</v>
      </c>
      <c r="F8" s="5" t="n">
        <v>0</v>
      </c>
      <c r="G8" s="7" t="n">
        <v>-350283</v>
      </c>
    </row>
    <row spans="1:9" r="9">
      <c r="A9" s="4" t="s">
        <v>197</v>
      </c>
      <c r="F9" s="5" t="n">
        <v>635512</v>
      </c>
    </row>
    <row spans="1:9" r="10">
      <c r="A10" s="4" t="s">
        <v>198</v>
      </c>
      <c r="B10" s="5" t="n">
        <v>766466</v>
      </c>
    </row>
    <row spans="1:9" r="11">
      <c r="A11" s="4" t="s">
        <v>199</v>
      </c>
    </row>
    <row spans="1:9" r="12">
      <c r="A12" s="3" t="s">
        <v>193</v>
      </c>
    </row>
    <row spans="1:9" r="13">
      <c r="A13" s="4" t="s">
        <v>200</v>
      </c>
      <c r="D13" s="5" t="n">
        <v>15638650</v>
      </c>
      <c r="F13" s="5" t="n">
        <v>15638650</v>
      </c>
      <c r="H13" s="5" t="n">
        <v>15638650</v>
      </c>
    </row>
    <row spans="1:9" r="14">
      <c r="A14" s="4" t="s">
        <v>194</v>
      </c>
      <c r="D14" s="5" t="n">
        <v>13095960</v>
      </c>
      <c r="F14" s="5" t="n">
        <v>13095960</v>
      </c>
      <c r="H14" s="5" t="n">
        <v>8168854</v>
      </c>
    </row>
    <row spans="1:9" r="15">
      <c r="A15" s="4" t="s">
        <v>195</v>
      </c>
      <c r="D15" s="7" t="n">
        <v>2542690</v>
      </c>
      <c r="F15" s="5" t="n">
        <v>2542690</v>
      </c>
      <c r="H15" s="7" t="n">
        <v>7469796</v>
      </c>
    </row>
    <row spans="1:9" r="16">
      <c r="A16" s="4" t="s">
        <v>201</v>
      </c>
      <c r="I16" s="4" t="s">
        <v>202</v>
      </c>
    </row>
    <row spans="1:9" r="17">
      <c r="A17" s="4" t="s">
        <v>113</v>
      </c>
      <c r="B17" s="5" t="n">
        <v>2991400</v>
      </c>
    </row>
    <row spans="1:9" r="18">
      <c r="A18" s="4" t="s">
        <v>197</v>
      </c>
      <c r="C18" s="7" t="n">
        <v>635512</v>
      </c>
      <c r="F18" s="7" t="n">
        <v>635512</v>
      </c>
    </row>
    <row spans="1:9" r="19">
      <c r="A19" s="4" t="s">
        <v>198</v>
      </c>
      <c r="B19" s="7" t="n">
        <v>766466</v>
      </c>
    </row>
    <row spans="1:9" r="20">
      <c r="A20" s="4" t="s">
        <v>203</v>
      </c>
    </row>
    <row spans="1:9" r="21">
      <c r="A21" s="3" t="s">
        <v>193</v>
      </c>
    </row>
    <row spans="1:9" r="22">
      <c r="A22" s="4" t="s">
        <v>201</v>
      </c>
      <c r="I22" s="4" t="s">
        <v>204</v>
      </c>
    </row>
    <row spans="1:9" r="23">
      <c r="A23" s="4" t="s">
        <v>205</v>
      </c>
    </row>
    <row spans="1:9" r="24">
      <c r="A24" s="3" t="s">
        <v>193</v>
      </c>
    </row>
    <row spans="1:9" r="25">
      <c r="A25" s="4" t="s">
        <v>201</v>
      </c>
      <c r="I25" s="4" t="s">
        <v>2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s>
  <sheetData>
    <row spans="1:9" r="1">
      <c r="A1" s="1" t="s">
        <v>207</v>
      </c>
      <c r="B1" s="2" t="s">
        <v>55</v>
      </c>
      <c r="E1" s="2" t="s">
        <v>1</v>
      </c>
    </row>
    <row spans="1:9" r="2">
      <c r="B2" s="2" t="s">
        <v>208</v>
      </c>
      <c r="C2" s="2" t="s">
        <v>209</v>
      </c>
      <c r="D2" s="2" t="s">
        <v>210</v>
      </c>
      <c r="E2" s="2" t="s">
        <v>208</v>
      </c>
      <c r="F2" s="2" t="s">
        <v>210</v>
      </c>
      <c r="G2" s="2" t="s">
        <v>211</v>
      </c>
      <c r="H2" s="2" t="s">
        <v>212</v>
      </c>
      <c r="I2" s="2" t="s">
        <v>213</v>
      </c>
    </row>
    <row spans="1:9" r="3">
      <c r="A3" s="3" t="s">
        <v>214</v>
      </c>
    </row>
    <row spans="1:9" r="4">
      <c r="A4" s="4" t="s">
        <v>215</v>
      </c>
      <c r="B4" s="7" t="n">
        <v>0</v>
      </c>
      <c r="D4" s="7" t="n">
        <v>1041164</v>
      </c>
      <c r="E4" s="7" t="n">
        <v>1152580</v>
      </c>
      <c r="F4" s="7" t="n">
        <v>3008438</v>
      </c>
    </row>
    <row spans="1:9" r="5">
      <c r="A5" s="4" t="s">
        <v>71</v>
      </c>
      <c r="B5" s="5" t="n">
        <v>-8928735</v>
      </c>
      <c r="D5" s="5" t="n">
        <v>1030902</v>
      </c>
      <c r="E5" s="5" t="n">
        <v>-25129246</v>
      </c>
      <c r="F5" s="5" t="n">
        <v>2970934</v>
      </c>
    </row>
    <row spans="1:9" r="6">
      <c r="A6" s="4" t="s">
        <v>216</v>
      </c>
      <c r="B6" s="5" t="n">
        <v>-3482207</v>
      </c>
      <c r="D6" s="7" t="n">
        <v>430993</v>
      </c>
      <c r="E6" s="5" t="n">
        <v>-9431884</v>
      </c>
      <c r="F6" s="7" t="n">
        <v>1241256</v>
      </c>
    </row>
    <row spans="1:9" r="7">
      <c r="A7" s="4" t="s">
        <v>217</v>
      </c>
      <c r="I7" s="7" t="n">
        <v>208038290</v>
      </c>
    </row>
    <row spans="1:9" r="8">
      <c r="A8" s="4" t="s">
        <v>218</v>
      </c>
      <c r="I8" s="7" t="n">
        <v>28462500</v>
      </c>
    </row>
    <row spans="1:9" r="9">
      <c r="A9" s="4" t="s">
        <v>219</v>
      </c>
      <c r="B9" s="5" t="n">
        <v>3482207</v>
      </c>
      <c r="C9" s="7" t="n">
        <v>6421388</v>
      </c>
      <c r="E9" s="5" t="n">
        <v>3482207</v>
      </c>
    </row>
    <row spans="1:9" r="10">
      <c r="A10" s="4" t="s">
        <v>36</v>
      </c>
      <c r="B10" s="5" t="n">
        <v>4187901</v>
      </c>
      <c r="E10" s="5" t="n">
        <v>4187901</v>
      </c>
      <c r="H10" s="7" t="n">
        <v>13697889</v>
      </c>
    </row>
    <row spans="1:9" r="11">
      <c r="A11" s="4" t="s">
        <v>220</v>
      </c>
    </row>
    <row spans="1:9" r="12">
      <c r="A12" s="3" t="s">
        <v>214</v>
      </c>
    </row>
    <row spans="1:9" r="13">
      <c r="A13" s="4" t="s">
        <v>201</v>
      </c>
      <c r="I13" s="4" t="s">
        <v>221</v>
      </c>
    </row>
    <row spans="1:9" r="14">
      <c r="A14" s="4" t="s">
        <v>222</v>
      </c>
      <c r="G14" s="10" t="n">
        <v>12.5</v>
      </c>
    </row>
    <row spans="1:9" r="15">
      <c r="A15" s="4" t="s">
        <v>223</v>
      </c>
      <c r="G15" s="10" t="n">
        <v>15.5</v>
      </c>
    </row>
    <row spans="1:9" r="16">
      <c r="A16" s="4" t="s">
        <v>219</v>
      </c>
      <c r="B16" s="5" t="n">
        <v>8928735</v>
      </c>
      <c r="C16" s="5" t="n">
        <v>17342915</v>
      </c>
      <c r="E16" s="5" t="n">
        <v>8928735</v>
      </c>
    </row>
    <row spans="1:9" r="17">
      <c r="A17" s="4" t="s">
        <v>36</v>
      </c>
      <c r="B17" s="5" t="n">
        <v>4187901</v>
      </c>
      <c r="E17" s="7" t="n">
        <v>4187901</v>
      </c>
      <c r="H17" s="7" t="n">
        <v>13605567</v>
      </c>
    </row>
    <row spans="1:9" r="18">
      <c r="A18" s="4" t="s">
        <v>224</v>
      </c>
    </row>
    <row spans="1:9" r="19">
      <c r="A19" s="3" t="s">
        <v>214</v>
      </c>
    </row>
    <row spans="1:9" r="20">
      <c r="A20" s="4" t="s">
        <v>225</v>
      </c>
      <c r="B20" s="5" t="n">
        <v>27000000</v>
      </c>
      <c r="C20" s="5" t="n">
        <v>25000000</v>
      </c>
    </row>
    <row spans="1:9" r="21">
      <c r="A21" s="4" t="s">
        <v>226</v>
      </c>
    </row>
    <row spans="1:9" r="22">
      <c r="A22" s="3" t="s">
        <v>214</v>
      </c>
    </row>
    <row spans="1:9" r="23">
      <c r="A23" s="4" t="s">
        <v>225</v>
      </c>
      <c r="B23" s="7" t="n">
        <v>21800000</v>
      </c>
      <c r="C23" s="7" t="n">
        <v>7200000</v>
      </c>
    </row>
    <row spans="1:9" r="24">
      <c r="A24" s="4" t="s">
        <v>227</v>
      </c>
    </row>
    <row spans="1:9" r="25">
      <c r="A25" s="3" t="s">
        <v>214</v>
      </c>
    </row>
    <row spans="1:9" r="26">
      <c r="A26" s="4" t="s">
        <v>201</v>
      </c>
      <c r="I26" s="4" t="s">
        <v>228</v>
      </c>
    </row>
    <row spans="1:9" r="27">
      <c r="A27" s="4" t="s">
        <v>229</v>
      </c>
    </row>
    <row spans="1:9" r="28">
      <c r="A28" s="3" t="s">
        <v>214</v>
      </c>
    </row>
    <row spans="1:9" r="29">
      <c r="A29" s="4" t="s">
        <v>201</v>
      </c>
      <c r="I29" s="4" t="s">
        <v>230</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9"/>
    <col customWidth="1" max="2" min="2" width="17"/>
    <col customWidth="1" max="3" min="3" width="21"/>
    <col customWidth="1" max="4" min="4" width="21"/>
    <col customWidth="1" max="5" min="5" width="21"/>
    <col customWidth="1" max="6" min="6" width="21"/>
  </cols>
  <sheetData>
    <row spans="1:6" r="1">
      <c r="A1" s="1" t="s">
        <v>231</v>
      </c>
      <c r="B1" s="2" t="s">
        <v>232</v>
      </c>
    </row>
    <row spans="1:6" r="2">
      <c r="B2" s="2" t="s">
        <v>233</v>
      </c>
      <c r="C2" s="2" t="s">
        <v>234</v>
      </c>
      <c r="D2" s="2" t="s">
        <v>208</v>
      </c>
      <c r="E2" s="2" t="s">
        <v>212</v>
      </c>
      <c r="F2" s="2" t="s">
        <v>235</v>
      </c>
    </row>
    <row spans="1:6" r="3">
      <c r="A3" s="3" t="s">
        <v>236</v>
      </c>
    </row>
    <row spans="1:6" r="4">
      <c r="A4" s="4" t="s">
        <v>237</v>
      </c>
      <c r="B4" s="11" t="n">
        <v>1627520</v>
      </c>
      <c r="C4" s="7" t="n">
        <v>1525563</v>
      </c>
    </row>
    <row spans="1:6" r="5">
      <c r="A5" s="4" t="s">
        <v>238</v>
      </c>
    </row>
    <row spans="1:6" r="6">
      <c r="A6" s="3" t="s">
        <v>236</v>
      </c>
    </row>
    <row spans="1:6" r="7">
      <c r="A7" s="4" t="s">
        <v>239</v>
      </c>
      <c r="F7" s="7" t="n">
        <v>1525563</v>
      </c>
    </row>
    <row spans="1:6" r="8">
      <c r="A8" s="4" t="s">
        <v>240</v>
      </c>
      <c r="D8" s="7" t="n">
        <v>2609101</v>
      </c>
      <c r="E8" s="7" t="n">
        <v>26091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r="A1" s="1" t="s">
        <v>241</v>
      </c>
      <c r="B1" s="2" t="s">
        <v>55</v>
      </c>
      <c r="F1" s="2" t="s">
        <v>1</v>
      </c>
    </row>
    <row spans="1:8" r="2">
      <c r="B2" s="2" t="s">
        <v>2</v>
      </c>
      <c r="C2" s="2" t="s">
        <v>242</v>
      </c>
      <c r="D2" s="2" t="s">
        <v>211</v>
      </c>
      <c r="E2" s="2" t="s">
        <v>56</v>
      </c>
      <c r="F2" s="2" t="s">
        <v>2</v>
      </c>
      <c r="G2" s="2" t="s">
        <v>56</v>
      </c>
      <c r="H2" s="2" t="s">
        <v>28</v>
      </c>
    </row>
    <row spans="1:8" r="3">
      <c r="A3" s="3" t="s">
        <v>243</v>
      </c>
    </row>
    <row spans="1:8" r="4">
      <c r="A4" s="4" t="s">
        <v>73</v>
      </c>
      <c r="B4" s="7" t="n">
        <v>-3625341</v>
      </c>
      <c r="E4" s="7" t="n">
        <v>-309725</v>
      </c>
      <c r="F4" s="7" t="n">
        <v>-10124133</v>
      </c>
      <c r="G4" s="7" t="n">
        <v>452553</v>
      </c>
    </row>
    <row spans="1:8" r="5">
      <c r="A5" s="4" t="s">
        <v>244</v>
      </c>
      <c r="B5" s="5" t="n">
        <v>629157</v>
      </c>
      <c r="C5" s="7" t="n">
        <v>-1639286</v>
      </c>
      <c r="D5" s="7" t="n">
        <v>629158</v>
      </c>
    </row>
    <row spans="1:8" r="6">
      <c r="A6" s="4" t="s">
        <v>86</v>
      </c>
    </row>
    <row spans="1:8" r="7">
      <c r="A7" s="3" t="s">
        <v>243</v>
      </c>
    </row>
    <row spans="1:8" r="8">
      <c r="A8" s="4" t="s">
        <v>73</v>
      </c>
      <c r="B8" s="5" t="n">
        <v>-34712</v>
      </c>
      <c r="E8" s="5" t="n">
        <v>-3097</v>
      </c>
      <c r="F8" s="5" t="n">
        <v>-99700</v>
      </c>
      <c r="G8" s="5" t="n">
        <v>4526</v>
      </c>
    </row>
    <row spans="1:8" r="9">
      <c r="A9" s="4" t="s">
        <v>244</v>
      </c>
      <c r="B9" s="5" t="n">
        <v>0</v>
      </c>
      <c r="E9" s="5" t="n">
        <v>0</v>
      </c>
      <c r="F9" s="5" t="n">
        <v>10101</v>
      </c>
      <c r="G9" s="5" t="n">
        <v>151523</v>
      </c>
    </row>
    <row spans="1:8" r="10">
      <c r="A10" s="4" t="s">
        <v>245</v>
      </c>
      <c r="H10" s="7" t="n">
        <v>228736</v>
      </c>
    </row>
    <row spans="1:8" r="11">
      <c r="A11" s="4" t="s">
        <v>246</v>
      </c>
    </row>
    <row spans="1:8" r="12">
      <c r="A12" s="3" t="s">
        <v>243</v>
      </c>
    </row>
    <row spans="1:8" r="13">
      <c r="A13" s="4" t="s">
        <v>247</v>
      </c>
      <c r="B13" s="5" t="n">
        <v>153328</v>
      </c>
      <c r="E13" s="5" t="n">
        <v>337539</v>
      </c>
      <c r="F13" s="5" t="n">
        <v>475433</v>
      </c>
      <c r="G13" s="5" t="n">
        <v>914136</v>
      </c>
    </row>
    <row spans="1:8" r="14">
      <c r="A14" s="4" t="s">
        <v>248</v>
      </c>
    </row>
    <row spans="1:8" r="15">
      <c r="A15" s="3" t="s">
        <v>243</v>
      </c>
    </row>
    <row spans="1:8" r="16">
      <c r="A16" s="4" t="s">
        <v>247</v>
      </c>
      <c r="B16" s="5" t="n">
        <v>63869</v>
      </c>
      <c r="E16" s="5" t="n">
        <v>194820</v>
      </c>
      <c r="F16" s="5" t="n">
        <v>191607</v>
      </c>
      <c r="G16" s="5" t="n">
        <v>497434</v>
      </c>
    </row>
    <row spans="1:8" r="17">
      <c r="A17" s="4" t="s">
        <v>249</v>
      </c>
    </row>
    <row spans="1:8" r="18">
      <c r="A18" s="3" t="s">
        <v>243</v>
      </c>
    </row>
    <row spans="1:8" r="19">
      <c r="A19" s="4" t="s">
        <v>247</v>
      </c>
      <c r="B19" s="7" t="n">
        <v>89459</v>
      </c>
      <c r="E19" s="7" t="n">
        <v>142719</v>
      </c>
      <c r="F19" s="7" t="n">
        <v>283826</v>
      </c>
      <c r="G19" s="7" t="n">
        <v>416702</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r="A1" s="1" t="s">
        <v>250</v>
      </c>
      <c r="B1" s="2" t="s">
        <v>55</v>
      </c>
      <c r="D1" s="2" t="s">
        <v>1</v>
      </c>
    </row>
    <row spans="1:5" r="2">
      <c r="B2" s="2" t="s">
        <v>2</v>
      </c>
      <c r="C2" s="2" t="s">
        <v>56</v>
      </c>
      <c r="D2" s="2" t="s">
        <v>2</v>
      </c>
      <c r="E2" s="2" t="s">
        <v>56</v>
      </c>
    </row>
    <row spans="1:5" r="3">
      <c r="A3" s="3" t="s">
        <v>251</v>
      </c>
    </row>
    <row spans="1:5" r="4">
      <c r="A4" s="4" t="s">
        <v>69</v>
      </c>
      <c r="B4" s="7" t="n">
        <v>0</v>
      </c>
      <c r="C4" s="7" t="n">
        <v>28407</v>
      </c>
      <c r="D4" s="7" t="n">
        <v>0</v>
      </c>
      <c r="E4" s="7" t="n">
        <v>3023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s>
  <sheetData>
    <row spans="1:10" r="1">
      <c r="A1" s="1" t="s">
        <v>252</v>
      </c>
      <c r="B1" s="2" t="s">
        <v>253</v>
      </c>
      <c r="C1" s="2" t="s">
        <v>254</v>
      </c>
      <c r="D1" s="2" t="s">
        <v>255</v>
      </c>
      <c r="E1" s="2" t="s">
        <v>208</v>
      </c>
      <c r="F1" s="2" t="s">
        <v>256</v>
      </c>
      <c r="G1" s="2" t="s">
        <v>257</v>
      </c>
      <c r="H1" s="2" t="s">
        <v>212</v>
      </c>
      <c r="I1" s="2" t="s">
        <v>235</v>
      </c>
      <c r="J1" s="2" t="s">
        <v>258</v>
      </c>
    </row>
    <row spans="1:10" r="2">
      <c r="A2" s="3" t="s">
        <v>259</v>
      </c>
    </row>
    <row spans="1:10" r="3">
      <c r="A3" s="4" t="s">
        <v>125</v>
      </c>
      <c r="E3" s="7" t="n">
        <v>5350503</v>
      </c>
    </row>
    <row spans="1:10" r="4">
      <c r="A4" s="4" t="s">
        <v>260</v>
      </c>
      <c r="E4" s="7" t="n">
        <v>448710</v>
      </c>
    </row>
    <row spans="1:10" r="5">
      <c r="A5" s="4" t="s">
        <v>261</v>
      </c>
    </row>
    <row spans="1:10" r="6">
      <c r="A6" s="3" t="s">
        <v>259</v>
      </c>
    </row>
    <row spans="1:10" r="7">
      <c r="A7" s="4" t="s">
        <v>201</v>
      </c>
      <c r="G7" s="4" t="s">
        <v>262</v>
      </c>
    </row>
    <row spans="1:10" r="8">
      <c r="A8" s="4" t="s">
        <v>263</v>
      </c>
    </row>
    <row spans="1:10" r="9">
      <c r="A9" s="3" t="s">
        <v>259</v>
      </c>
    </row>
    <row spans="1:10" r="10">
      <c r="A10" s="4" t="s">
        <v>264</v>
      </c>
      <c r="G10" s="7" t="n">
        <v>15729500</v>
      </c>
    </row>
    <row spans="1:10" r="11">
      <c r="A11" s="4" t="s">
        <v>265</v>
      </c>
    </row>
    <row spans="1:10" r="12">
      <c r="A12" s="3" t="s">
        <v>259</v>
      </c>
    </row>
    <row spans="1:10" r="13">
      <c r="A13" s="4" t="s">
        <v>201</v>
      </c>
      <c r="G13" s="4" t="s">
        <v>266</v>
      </c>
    </row>
    <row spans="1:10" r="14">
      <c r="A14" s="4" t="s">
        <v>267</v>
      </c>
    </row>
    <row spans="1:10" r="15">
      <c r="A15" s="3" t="s">
        <v>259</v>
      </c>
    </row>
    <row spans="1:10" r="16">
      <c r="A16" s="4" t="s">
        <v>264</v>
      </c>
      <c r="G16" s="7" t="n">
        <v>6347500</v>
      </c>
    </row>
    <row spans="1:10" r="17">
      <c r="A17" s="4" t="s">
        <v>268</v>
      </c>
    </row>
    <row spans="1:10" r="18">
      <c r="A18" s="3" t="s">
        <v>259</v>
      </c>
    </row>
    <row spans="1:10" r="19">
      <c r="A19" s="4" t="s">
        <v>269</v>
      </c>
      <c r="J19" s="7" t="n">
        <v>7300000</v>
      </c>
    </row>
    <row spans="1:10" r="20">
      <c r="A20" s="4" t="s">
        <v>270</v>
      </c>
      <c r="H20" s="7" t="n">
        <v>5350503</v>
      </c>
      <c r="I20" s="7" t="n">
        <v>4700000</v>
      </c>
    </row>
    <row spans="1:10" r="21">
      <c r="A21" s="4" t="s">
        <v>271</v>
      </c>
    </row>
    <row spans="1:10" r="22">
      <c r="A22" s="3" t="s">
        <v>259</v>
      </c>
    </row>
    <row spans="1:10" r="23">
      <c r="A23" s="4" t="s">
        <v>272</v>
      </c>
      <c r="D23" s="5" t="n">
        <v>4</v>
      </c>
    </row>
    <row spans="1:10" r="24">
      <c r="A24" s="4" t="s">
        <v>273</v>
      </c>
    </row>
    <row spans="1:10" r="25">
      <c r="A25" s="3" t="s">
        <v>259</v>
      </c>
    </row>
    <row spans="1:10" r="26">
      <c r="A26" s="4" t="s">
        <v>274</v>
      </c>
      <c r="F26" s="12" t="n">
        <v>1484956</v>
      </c>
    </row>
    <row spans="1:10" r="27">
      <c r="A27" s="4" t="s">
        <v>275</v>
      </c>
      <c r="B27" s="12" t="n">
        <v>74248</v>
      </c>
    </row>
    <row spans="1:10" r="28">
      <c r="A28" s="4" t="s">
        <v>276</v>
      </c>
    </row>
    <row spans="1:10" r="29">
      <c r="A29" s="3" t="s">
        <v>259</v>
      </c>
    </row>
    <row spans="1:10" r="30">
      <c r="A30" s="4" t="s">
        <v>277</v>
      </c>
      <c r="C30" s="7" t="n">
        <v>822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52</v>
      </c>
      <c r="B1" s="2" t="s">
        <v>2</v>
      </c>
      <c r="C1" s="2" t="s">
        <v>28</v>
      </c>
    </row>
    <row spans="1:3" r="2">
      <c r="A2" s="3" t="s">
        <v>34</v>
      </c>
    </row>
    <row spans="1:3" r="3">
      <c r="A3" s="4" t="s">
        <v>53</v>
      </c>
      <c r="B3" s="7" t="n">
        <v>13095960</v>
      </c>
      <c r="C3" s="7" t="n">
        <v>8168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278</v>
      </c>
      <c r="B1" s="2" t="s">
        <v>190</v>
      </c>
      <c r="C1" s="2" t="s">
        <v>279</v>
      </c>
      <c r="D1" s="2" t="s">
        <v>280</v>
      </c>
      <c r="E1" s="2" t="s">
        <v>2</v>
      </c>
      <c r="F1" s="2" t="s">
        <v>56</v>
      </c>
      <c r="G1" s="2" t="s">
        <v>2</v>
      </c>
      <c r="H1" s="2" t="s">
        <v>56</v>
      </c>
    </row>
    <row spans="1:8" r="2">
      <c r="A2" s="3" t="s">
        <v>281</v>
      </c>
    </row>
    <row spans="1:8" r="3">
      <c r="A3" s="4" t="s">
        <v>69</v>
      </c>
      <c r="E3" s="7" t="n">
        <v>0</v>
      </c>
      <c r="F3" s="7" t="n">
        <v>28407</v>
      </c>
      <c r="G3" s="7" t="n">
        <v>0</v>
      </c>
      <c r="H3" s="7" t="n">
        <v>302335</v>
      </c>
    </row>
    <row spans="1:8" r="4">
      <c r="A4" s="4" t="s">
        <v>113</v>
      </c>
      <c r="B4" s="7" t="n">
        <v>2991400</v>
      </c>
      <c r="G4" s="5" t="n">
        <v>0</v>
      </c>
      <c r="H4" s="5" t="n">
        <v>2391524</v>
      </c>
    </row>
    <row spans="1:8" r="5">
      <c r="A5" s="4" t="s">
        <v>62</v>
      </c>
      <c r="E5" s="7" t="n">
        <v>0</v>
      </c>
      <c r="F5" s="7" t="n">
        <v>-425092</v>
      </c>
      <c r="G5" s="7" t="n">
        <v>0</v>
      </c>
      <c r="H5" s="7" t="n">
        <v>-350283</v>
      </c>
    </row>
    <row spans="1:8" r="6">
      <c r="A6" s="4" t="s">
        <v>282</v>
      </c>
    </row>
    <row spans="1:8" r="7">
      <c r="A7" s="3" t="s">
        <v>281</v>
      </c>
    </row>
    <row spans="1:8" r="8">
      <c r="A8" s="4" t="s">
        <v>113</v>
      </c>
      <c r="C8" s="7" t="n">
        <v>668000</v>
      </c>
      <c r="D8" s="7" t="n">
        <v>10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r="A1" s="1" t="s">
        <v>283</v>
      </c>
      <c r="B1" s="2" t="s">
        <v>2</v>
      </c>
      <c r="C1" s="2" t="s">
        <v>242</v>
      </c>
    </row>
    <row spans="1:3" r="2">
      <c r="A2" s="3" t="s">
        <v>180</v>
      </c>
    </row>
    <row spans="1:3" r="3">
      <c r="A3" s="4" t="s">
        <v>219</v>
      </c>
      <c r="B3" s="7" t="n">
        <v>3482207</v>
      </c>
      <c r="C3" s="7" t="n">
        <v>64213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r="A1" s="1" t="s">
        <v>284</v>
      </c>
      <c r="B1" s="2" t="s">
        <v>190</v>
      </c>
      <c r="C1" s="2" t="s">
        <v>2</v>
      </c>
      <c r="D1" s="2" t="s">
        <v>56</v>
      </c>
    </row>
    <row spans="1:4" r="2">
      <c r="A2" s="3" t="s">
        <v>285</v>
      </c>
    </row>
    <row spans="1:4" r="3">
      <c r="A3" s="4" t="s">
        <v>197</v>
      </c>
      <c r="C3" s="7" t="n">
        <v>635512</v>
      </c>
    </row>
    <row spans="1:4" r="4">
      <c r="A4" s="4" t="s">
        <v>113</v>
      </c>
      <c r="B4" s="7" t="n">
        <v>2991400</v>
      </c>
      <c r="C4" s="7" t="n">
        <v>0</v>
      </c>
      <c r="D4" s="7" t="n">
        <v>2391524</v>
      </c>
    </row>
    <row spans="1:4" r="5">
      <c r="A5" s="4" t="s">
        <v>198</v>
      </c>
      <c r="B5" s="7" t="n">
        <v>7664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4</v>
      </c>
      <c r="B1" s="2" t="s">
        <v>55</v>
      </c>
      <c r="D1" s="2" t="s">
        <v>1</v>
      </c>
    </row>
    <row spans="1:5" r="2">
      <c r="B2" s="2" t="s">
        <v>2</v>
      </c>
      <c r="C2" s="2" t="s">
        <v>56</v>
      </c>
      <c r="D2" s="2" t="s">
        <v>2</v>
      </c>
      <c r="E2" s="2" t="s">
        <v>56</v>
      </c>
    </row>
    <row spans="1:5" r="3">
      <c r="A3" s="3" t="s">
        <v>57</v>
      </c>
    </row>
    <row spans="1:5" r="4">
      <c r="A4" s="4" t="s">
        <v>58</v>
      </c>
      <c r="B4" s="7" t="n">
        <v>0</v>
      </c>
      <c r="C4" s="7" t="n">
        <v>642472</v>
      </c>
      <c r="D4" s="7" t="n">
        <v>0</v>
      </c>
      <c r="E4" s="7" t="n">
        <v>1591778</v>
      </c>
    </row>
    <row spans="1:5" r="5">
      <c r="A5" s="4" t="s">
        <v>59</v>
      </c>
      <c r="B5" s="5" t="n">
        <v>1908273</v>
      </c>
      <c r="C5" s="5" t="n">
        <v>1906537</v>
      </c>
      <c r="D5" s="5" t="n">
        <v>5724223</v>
      </c>
      <c r="E5" s="5" t="n">
        <v>6060007</v>
      </c>
    </row>
    <row spans="1:5" r="6">
      <c r="A6" s="4" t="s">
        <v>60</v>
      </c>
      <c r="B6" s="5" t="n">
        <v>-3482207</v>
      </c>
      <c r="C6" s="5" t="n">
        <v>399024</v>
      </c>
      <c r="D6" s="5" t="n">
        <v>-9425844</v>
      </c>
      <c r="E6" s="5" t="n">
        <v>1209396</v>
      </c>
    </row>
    <row spans="1:5" r="7">
      <c r="A7" s="4" t="s">
        <v>61</v>
      </c>
      <c r="B7" s="5" t="n">
        <v>0</v>
      </c>
      <c r="D7" s="5" t="n">
        <v>82298</v>
      </c>
      <c r="E7" s="5" t="n">
        <v>823059</v>
      </c>
    </row>
    <row spans="1:5" r="8">
      <c r="A8" s="4" t="s">
        <v>62</v>
      </c>
      <c r="B8" s="5" t="n">
        <v>0</v>
      </c>
      <c r="C8" s="5" t="n">
        <v>-425092</v>
      </c>
      <c r="D8" s="5" t="n">
        <v>0</v>
      </c>
      <c r="E8" s="5" t="n">
        <v>-350283</v>
      </c>
    </row>
    <row spans="1:5" r="9">
      <c r="A9" s="4" t="s">
        <v>63</v>
      </c>
      <c r="B9" s="5" t="n">
        <v>-1573934</v>
      </c>
      <c r="C9" s="5" t="n">
        <v>2522941</v>
      </c>
      <c r="D9" s="5" t="n">
        <v>-3619323</v>
      </c>
      <c r="E9" s="5" t="n">
        <v>8510898</v>
      </c>
    </row>
    <row spans="1:5" r="10">
      <c r="A10" s="3" t="s">
        <v>64</v>
      </c>
    </row>
    <row spans="1:5" r="11">
      <c r="A11" s="4" t="s">
        <v>65</v>
      </c>
      <c r="B11" s="5" t="n">
        <v>327845</v>
      </c>
      <c r="C11" s="5" t="n">
        <v>251160</v>
      </c>
      <c r="D11" s="5" t="n">
        <v>1334509</v>
      </c>
      <c r="E11" s="5" t="n">
        <v>1663819</v>
      </c>
    </row>
    <row spans="1:5" r="12">
      <c r="A12" s="4" t="s">
        <v>66</v>
      </c>
      <c r="B12" s="5" t="n">
        <v>1642368</v>
      </c>
      <c r="C12" s="5" t="n">
        <v>1567584</v>
      </c>
      <c r="D12" s="5" t="n">
        <v>4927106</v>
      </c>
      <c r="E12" s="5" t="n">
        <v>4939010</v>
      </c>
    </row>
    <row spans="1:5" r="13">
      <c r="A13" s="4" t="s">
        <v>67</v>
      </c>
      <c r="B13" s="5" t="n">
        <v>9465</v>
      </c>
      <c r="C13" s="5" t="n">
        <v>8071</v>
      </c>
      <c r="D13" s="5" t="n">
        <v>27481</v>
      </c>
      <c r="E13" s="5" t="n">
        <v>26864</v>
      </c>
    </row>
    <row spans="1:5" r="14">
      <c r="A14" s="4" t="s">
        <v>68</v>
      </c>
      <c r="C14" s="5" t="n">
        <v>57501</v>
      </c>
      <c r="D14" s="5" t="n">
        <v>0</v>
      </c>
      <c r="E14" s="5" t="n">
        <v>61756</v>
      </c>
    </row>
    <row spans="1:5" r="15">
      <c r="A15" s="4" t="s">
        <v>69</v>
      </c>
      <c r="B15" s="5" t="n">
        <v>0</v>
      </c>
      <c r="C15" s="5" t="n">
        <v>28407</v>
      </c>
      <c r="D15" s="5" t="n">
        <v>0</v>
      </c>
      <c r="E15" s="5" t="n">
        <v>302335</v>
      </c>
    </row>
    <row spans="1:5" r="16">
      <c r="A16" s="4" t="s">
        <v>70</v>
      </c>
      <c r="B16" s="5" t="n">
        <v>1979678</v>
      </c>
      <c r="C16" s="5" t="n">
        <v>2735782</v>
      </c>
      <c r="D16" s="5" t="n">
        <v>6289096</v>
      </c>
      <c r="E16" s="5" t="n">
        <v>7816843</v>
      </c>
    </row>
    <row spans="1:5" r="17">
      <c r="A17" s="4" t="s">
        <v>71</v>
      </c>
      <c r="B17" s="5" t="n">
        <v>-3553612</v>
      </c>
      <c r="C17" s="5" t="n">
        <v>-212841</v>
      </c>
      <c r="D17" s="5" t="n">
        <v>-9908419</v>
      </c>
      <c r="E17" s="5" t="n">
        <v>694055</v>
      </c>
    </row>
    <row spans="1:5" r="18">
      <c r="A18" s="4" t="s">
        <v>72</v>
      </c>
      <c r="B18" s="5" t="n">
        <v>71729</v>
      </c>
      <c r="C18" s="5" t="n">
        <v>96884</v>
      </c>
      <c r="D18" s="5" t="n">
        <v>215714</v>
      </c>
      <c r="E18" s="5" t="n">
        <v>241502</v>
      </c>
    </row>
    <row spans="1:5" r="19">
      <c r="A19" s="4" t="s">
        <v>73</v>
      </c>
      <c r="B19" s="5" t="n">
        <v>-3625341</v>
      </c>
      <c r="C19" s="5" t="n">
        <v>-309725</v>
      </c>
      <c r="D19" s="5" t="n">
        <v>-10124133</v>
      </c>
      <c r="E19" s="5" t="n">
        <v>452553</v>
      </c>
    </row>
    <row spans="1:5" r="20">
      <c r="A20" s="3" t="s">
        <v>74</v>
      </c>
    </row>
    <row spans="1:5" r="21">
      <c r="A21" s="4" t="s">
        <v>75</v>
      </c>
      <c r="C21" s="5" t="n">
        <v>-89122</v>
      </c>
      <c r="D21" s="5" t="n">
        <v>0</v>
      </c>
      <c r="E21" s="5" t="n">
        <v>-101581</v>
      </c>
    </row>
    <row spans="1:5" r="22">
      <c r="A22" s="4" t="s">
        <v>76</v>
      </c>
      <c r="C22" s="5" t="n">
        <v>-89122</v>
      </c>
      <c r="D22" s="5" t="n">
        <v>0</v>
      </c>
      <c r="E22" s="5" t="n">
        <v>-101581</v>
      </c>
    </row>
    <row spans="1:5" r="23">
      <c r="A23" s="4" t="s">
        <v>77</v>
      </c>
      <c r="B23" s="5" t="n">
        <v>-3553612</v>
      </c>
      <c r="C23" s="5" t="n">
        <v>-301963</v>
      </c>
      <c r="D23" s="5" t="n">
        <v>-9908419</v>
      </c>
      <c r="E23" s="5" t="n">
        <v>592474</v>
      </c>
    </row>
    <row spans="1:5" r="24">
      <c r="A24" s="4" t="s">
        <v>78</v>
      </c>
      <c r="B24" s="5" t="n">
        <v>71729</v>
      </c>
      <c r="C24" s="5" t="n">
        <v>96884</v>
      </c>
      <c r="D24" s="5" t="n">
        <v>215714</v>
      </c>
      <c r="E24" s="5" t="n">
        <v>241502</v>
      </c>
    </row>
    <row spans="1:5" r="25">
      <c r="A25" s="4" t="s">
        <v>79</v>
      </c>
      <c r="B25" s="5" t="n">
        <v>-3625341</v>
      </c>
      <c r="C25" s="5" t="n">
        <v>-398847</v>
      </c>
      <c r="D25" s="5" t="n">
        <v>-10124133</v>
      </c>
      <c r="E25" s="5" t="n">
        <v>350972</v>
      </c>
    </row>
    <row spans="1:5" r="26">
      <c r="A26" s="3" t="s">
        <v>80</v>
      </c>
    </row>
    <row spans="1:5" r="27">
      <c r="A27" s="4" t="s">
        <v>46</v>
      </c>
      <c r="B27" s="5" t="n">
        <v>-3589088</v>
      </c>
      <c r="C27" s="5" t="n">
        <v>-306628</v>
      </c>
      <c r="D27" s="5" t="n">
        <v>-10022892</v>
      </c>
      <c r="E27" s="5" t="n">
        <v>448027</v>
      </c>
    </row>
    <row spans="1:5" r="28">
      <c r="A28" s="4" t="s">
        <v>47</v>
      </c>
      <c r="B28" s="7" t="n">
        <v>-36253</v>
      </c>
      <c r="C28" s="7" t="n">
        <v>-3097</v>
      </c>
      <c r="D28" s="7" t="n">
        <v>-101241</v>
      </c>
      <c r="E28" s="7" t="n">
        <v>4526</v>
      </c>
    </row>
    <row spans="1:5" r="29">
      <c r="A29" s="4" t="s">
        <v>81</v>
      </c>
      <c r="B29" s="5" t="n">
        <v>362656</v>
      </c>
      <c r="C29" s="5" t="n">
        <v>362656</v>
      </c>
      <c r="D29" s="5" t="n">
        <v>362656</v>
      </c>
      <c r="E29" s="5" t="n">
        <v>362656</v>
      </c>
    </row>
    <row spans="1:5" r="30">
      <c r="A30" s="4" t="s">
        <v>82</v>
      </c>
      <c r="B30" s="8" t="n">
        <v>-9.9</v>
      </c>
      <c r="C30" s="9" t="n">
        <v>-0.85</v>
      </c>
      <c r="D30" s="9" t="n">
        <v>-27.64</v>
      </c>
      <c r="E30" s="9" t="n">
        <v>1.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6"/>
    <col customWidth="1" max="2" min="2" width="13"/>
    <col customWidth="1" max="3" min="3" width="28"/>
    <col customWidth="1" max="4" min="4" width="17"/>
    <col customWidth="1" max="5" min="5" width="31"/>
    <col customWidth="1" max="6" min="6" width="34"/>
  </cols>
  <sheetData>
    <row spans="1:6" r="1">
      <c r="A1" s="1" t="s">
        <v>83</v>
      </c>
      <c r="B1" s="2" t="s">
        <v>84</v>
      </c>
      <c r="C1" s="2" t="s">
        <v>85</v>
      </c>
      <c r="D1" s="2" t="s">
        <v>86</v>
      </c>
      <c r="E1" s="2" t="s">
        <v>87</v>
      </c>
      <c r="F1" s="2" t="s">
        <v>88</v>
      </c>
    </row>
    <row spans="1:6" r="2">
      <c r="A2" s="4" t="s">
        <v>89</v>
      </c>
      <c r="B2" s="7" t="n">
        <v>27135363</v>
      </c>
      <c r="C2" s="7" t="n">
        <v>27737035</v>
      </c>
      <c r="D2" s="7" t="n">
        <v>-2947791</v>
      </c>
      <c r="E2" s="7" t="n">
        <v>24789244</v>
      </c>
      <c r="F2" s="7" t="n">
        <v>2346119</v>
      </c>
    </row>
    <row spans="1:6" r="3">
      <c r="A3" s="4" t="s">
        <v>90</v>
      </c>
      <c r="B3" s="5" t="n">
        <v>362656</v>
      </c>
    </row>
    <row spans="1:6" r="4">
      <c r="A4" s="4" t="s">
        <v>71</v>
      </c>
      <c r="B4" s="7" t="n">
        <v>47376</v>
      </c>
      <c r="C4" s="5" t="n">
        <v>108765</v>
      </c>
      <c r="D4" s="5" t="n">
        <v>1099</v>
      </c>
      <c r="E4" s="5" t="n">
        <v>109864</v>
      </c>
      <c r="F4" s="5" t="n">
        <v>-62488</v>
      </c>
    </row>
    <row spans="1:6" r="5">
      <c r="A5" s="4" t="s">
        <v>91</v>
      </c>
      <c r="B5" s="5" t="n">
        <v>-629158</v>
      </c>
      <c r="F5" s="5" t="n">
        <v>-629158</v>
      </c>
    </row>
    <row spans="1:6" r="6">
      <c r="A6" s="4" t="s">
        <v>92</v>
      </c>
      <c r="B6" s="7" t="n">
        <v>26553581</v>
      </c>
      <c r="C6" s="5" t="n">
        <v>27845800</v>
      </c>
      <c r="D6" s="5" t="n">
        <v>-2946692</v>
      </c>
      <c r="E6" s="5" t="n">
        <v>24899108</v>
      </c>
      <c r="F6" s="5" t="n">
        <v>1654473</v>
      </c>
    </row>
    <row spans="1:6" r="7">
      <c r="A7" s="4" t="s">
        <v>93</v>
      </c>
      <c r="B7" s="5" t="n">
        <v>362656</v>
      </c>
    </row>
    <row spans="1:6" r="8">
      <c r="A8" s="4" t="s">
        <v>89</v>
      </c>
      <c r="B8" s="7" t="n">
        <v>27135363</v>
      </c>
      <c r="C8" s="5" t="n">
        <v>27737035</v>
      </c>
      <c r="D8" s="5" t="n">
        <v>-2947791</v>
      </c>
      <c r="E8" s="5" t="n">
        <v>24789244</v>
      </c>
      <c r="F8" s="5" t="n">
        <v>2346119</v>
      </c>
    </row>
    <row spans="1:6" r="9">
      <c r="A9" s="4" t="s">
        <v>90</v>
      </c>
      <c r="B9" s="5" t="n">
        <v>362656</v>
      </c>
    </row>
    <row spans="1:6" r="10">
      <c r="A10" s="4" t="s">
        <v>71</v>
      </c>
      <c r="B10" s="7" t="n">
        <v>-9908419</v>
      </c>
    </row>
    <row spans="1:6" r="11">
      <c r="A11" s="4" t="s">
        <v>75</v>
      </c>
      <c r="B11" s="5" t="n">
        <v>0</v>
      </c>
    </row>
    <row spans="1:6" r="12">
      <c r="A12" s="4" t="s">
        <v>94</v>
      </c>
      <c r="B12" s="7" t="n">
        <v>14329343</v>
      </c>
      <c r="C12" s="5" t="n">
        <v>16714115</v>
      </c>
      <c r="D12" s="5" t="n">
        <v>-3059133</v>
      </c>
      <c r="E12" s="5" t="n">
        <v>13654982</v>
      </c>
      <c r="F12" s="5" t="n">
        <v>674361</v>
      </c>
    </row>
    <row spans="1:6" r="13">
      <c r="A13" s="4" t="s">
        <v>95</v>
      </c>
      <c r="B13" s="5" t="n">
        <v>362656</v>
      </c>
    </row>
    <row spans="1:6" r="14">
      <c r="A14" s="4" t="s">
        <v>96</v>
      </c>
      <c r="B14" s="7" t="n">
        <v>26553581</v>
      </c>
      <c r="C14" s="5" t="n">
        <v>27845800</v>
      </c>
      <c r="D14" s="5" t="n">
        <v>-2946692</v>
      </c>
      <c r="E14" s="5" t="n">
        <v>24899108</v>
      </c>
      <c r="F14" s="5" t="n">
        <v>1654473</v>
      </c>
    </row>
    <row spans="1:6" r="15">
      <c r="A15" s="4" t="s">
        <v>97</v>
      </c>
      <c r="B15" s="5" t="n">
        <v>362656</v>
      </c>
    </row>
    <row spans="1:6" r="16">
      <c r="A16" s="4" t="s">
        <v>71</v>
      </c>
      <c r="B16" s="7" t="n">
        <v>-6402183</v>
      </c>
      <c r="C16" s="5" t="n">
        <v>-6542569</v>
      </c>
      <c r="D16" s="5" t="n">
        <v>-66087</v>
      </c>
      <c r="E16" s="5" t="n">
        <v>-6608656</v>
      </c>
      <c r="F16" s="5" t="n">
        <v>206473</v>
      </c>
    </row>
    <row spans="1:6" r="17">
      <c r="A17" s="4" t="s">
        <v>91</v>
      </c>
      <c r="B17" s="5" t="n">
        <v>1639286</v>
      </c>
      <c r="C17" s="5" t="n">
        <v>1000028</v>
      </c>
      <c r="D17" s="5" t="n">
        <v>10101</v>
      </c>
      <c r="E17" s="5" t="n">
        <v>1010129</v>
      </c>
      <c r="F17" s="5" t="n">
        <v>629157</v>
      </c>
    </row>
    <row spans="1:6" r="18">
      <c r="A18" s="4" t="s">
        <v>98</v>
      </c>
      <c r="B18" s="7" t="n">
        <v>18512112</v>
      </c>
      <c r="C18" s="5" t="n">
        <v>20303203</v>
      </c>
      <c r="D18" s="5" t="n">
        <v>-3022880</v>
      </c>
      <c r="E18" s="5" t="n">
        <v>17280323</v>
      </c>
      <c r="F18" s="5" t="n">
        <v>1231789</v>
      </c>
    </row>
    <row spans="1:6" r="19">
      <c r="A19" s="4" t="s">
        <v>99</v>
      </c>
      <c r="B19" s="5" t="n">
        <v>362656</v>
      </c>
    </row>
    <row spans="1:6" r="20">
      <c r="A20" s="4" t="s">
        <v>71</v>
      </c>
      <c r="B20" s="7" t="n">
        <v>-3553612</v>
      </c>
      <c r="C20" s="5" t="n">
        <v>-3589088</v>
      </c>
      <c r="D20" s="5" t="n">
        <v>-36253</v>
      </c>
      <c r="E20" s="5" t="n">
        <v>-3625341</v>
      </c>
      <c r="F20" s="5" t="n">
        <v>71729</v>
      </c>
    </row>
    <row spans="1:6" r="21">
      <c r="A21" s="4" t="s">
        <v>91</v>
      </c>
      <c r="B21" s="5" t="n">
        <v>-629157</v>
      </c>
      <c r="C21" s="5" t="n">
        <v>0</v>
      </c>
      <c r="D21" s="5" t="n">
        <v>0</v>
      </c>
      <c r="E21" s="5" t="n">
        <v>0</v>
      </c>
      <c r="F21" s="5" t="n">
        <v>-629157</v>
      </c>
    </row>
    <row spans="1:6" r="22">
      <c r="A22" s="4" t="s">
        <v>94</v>
      </c>
      <c r="B22" s="7" t="n">
        <v>14329343</v>
      </c>
      <c r="C22" s="7" t="n">
        <v>16714115</v>
      </c>
      <c r="D22" s="7" t="n">
        <v>-3059133</v>
      </c>
      <c r="E22" s="7" t="n">
        <v>13654982</v>
      </c>
      <c r="F22" s="7" t="n">
        <v>674361</v>
      </c>
    </row>
    <row spans="1:6" r="23">
      <c r="A23" s="4" t="s">
        <v>95</v>
      </c>
      <c r="B23" s="5" t="n">
        <v>362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0</v>
      </c>
      <c r="B1" s="2" t="s">
        <v>1</v>
      </c>
    </row>
    <row spans="1:3" r="2">
      <c r="B2" s="2" t="s">
        <v>2</v>
      </c>
      <c r="C2" s="2" t="s">
        <v>56</v>
      </c>
    </row>
    <row spans="1:3" r="3">
      <c r="A3" s="3" t="s">
        <v>101</v>
      </c>
    </row>
    <row spans="1:3" r="4">
      <c r="A4" s="4" t="s">
        <v>71</v>
      </c>
      <c r="B4" s="7" t="n">
        <v>-9908419</v>
      </c>
      <c r="C4" s="7" t="n">
        <v>694055</v>
      </c>
    </row>
    <row spans="1:3" r="5">
      <c r="A5" s="3" t="s">
        <v>102</v>
      </c>
    </row>
    <row spans="1:3" r="6">
      <c r="A6" s="4" t="s">
        <v>58</v>
      </c>
      <c r="B6" s="5" t="n">
        <v>0</v>
      </c>
      <c r="C6" s="5" t="n">
        <v>-236164</v>
      </c>
    </row>
    <row spans="1:3" r="7">
      <c r="A7" s="4" t="s">
        <v>103</v>
      </c>
      <c r="B7" s="5" t="n">
        <v>9425844</v>
      </c>
      <c r="C7" s="5" t="n">
        <v>-1209396</v>
      </c>
    </row>
    <row spans="1:3" r="8">
      <c r="A8" s="4" t="s">
        <v>66</v>
      </c>
      <c r="B8" s="5" t="n">
        <v>4927106</v>
      </c>
      <c r="C8" s="5" t="n">
        <v>4939010</v>
      </c>
    </row>
    <row spans="1:3" r="9">
      <c r="A9" s="4" t="s">
        <v>68</v>
      </c>
      <c r="B9" s="5" t="n">
        <v>0</v>
      </c>
      <c r="C9" s="5" t="n">
        <v>61756</v>
      </c>
    </row>
    <row spans="1:3" r="10">
      <c r="A10" s="4" t="s">
        <v>104</v>
      </c>
      <c r="B10" s="5" t="n">
        <v>27481</v>
      </c>
      <c r="C10" s="5" t="n">
        <v>25462</v>
      </c>
    </row>
    <row spans="1:3" r="11">
      <c r="A11" s="4" t="s">
        <v>62</v>
      </c>
      <c r="B11" s="5" t="n">
        <v>0</v>
      </c>
      <c r="C11" s="5" t="n">
        <v>350283</v>
      </c>
    </row>
    <row spans="1:3" r="12">
      <c r="A12" s="4" t="s">
        <v>69</v>
      </c>
      <c r="B12" s="5" t="n">
        <v>0</v>
      </c>
      <c r="C12" s="5" t="n">
        <v>302335</v>
      </c>
    </row>
    <row spans="1:3" r="13">
      <c r="A13" s="3" t="s">
        <v>105</v>
      </c>
    </row>
    <row spans="1:3" r="14">
      <c r="A14" s="4" t="s">
        <v>106</v>
      </c>
      <c r="B14" s="5" t="n">
        <v>-352017</v>
      </c>
      <c r="C14" s="5" t="n">
        <v>60690</v>
      </c>
    </row>
    <row spans="1:3" r="15">
      <c r="A15" s="4" t="s">
        <v>41</v>
      </c>
      <c r="B15" s="5" t="n">
        <v>-13994</v>
      </c>
      <c r="C15" s="5" t="n">
        <v>-64820</v>
      </c>
    </row>
    <row spans="1:3" r="16">
      <c r="A16" s="4" t="s">
        <v>107</v>
      </c>
      <c r="B16" s="5" t="n">
        <v>-228736</v>
      </c>
      <c r="C16" s="5" t="n">
        <v>-26339</v>
      </c>
    </row>
    <row spans="1:3" r="17">
      <c r="A17" s="4" t="s">
        <v>108</v>
      </c>
      <c r="B17" s="5" t="n">
        <v>98361</v>
      </c>
      <c r="C17" s="5" t="n">
        <v>93697</v>
      </c>
    </row>
    <row spans="1:3" r="18">
      <c r="A18" s="4" t="s">
        <v>109</v>
      </c>
      <c r="C18" s="5" t="n">
        <v>1525563</v>
      </c>
    </row>
    <row spans="1:3" r="19">
      <c r="A19" s="4" t="s">
        <v>61</v>
      </c>
      <c r="B19" s="5" t="n">
        <v>82298</v>
      </c>
      <c r="C19" s="5" t="n">
        <v>823059</v>
      </c>
    </row>
    <row spans="1:3" r="20">
      <c r="A20" s="4" t="s">
        <v>110</v>
      </c>
      <c r="B20" s="5" t="n">
        <v>3975626</v>
      </c>
      <c r="C20" s="5" t="n">
        <v>7339191</v>
      </c>
    </row>
    <row spans="1:3" r="21">
      <c r="A21" s="3" t="s">
        <v>111</v>
      </c>
    </row>
    <row spans="1:3" r="22">
      <c r="A22" s="4" t="s">
        <v>112</v>
      </c>
      <c r="B22" s="5" t="n">
        <v>0</v>
      </c>
      <c r="C22" s="5" t="n">
        <v>10235890</v>
      </c>
    </row>
    <row spans="1:3" r="23">
      <c r="A23" s="4" t="s">
        <v>113</v>
      </c>
      <c r="B23" s="5" t="n">
        <v>0</v>
      </c>
      <c r="C23" s="5" t="n">
        <v>2391524</v>
      </c>
    </row>
    <row spans="1:3" r="24">
      <c r="A24" s="4" t="s">
        <v>114</v>
      </c>
      <c r="B24" s="5" t="n">
        <v>-14217</v>
      </c>
      <c r="C24" s="5" t="n">
        <v>-15896</v>
      </c>
    </row>
    <row spans="1:3" r="25">
      <c r="A25" s="4" t="s">
        <v>115</v>
      </c>
      <c r="B25" s="5" t="n">
        <v>-14217</v>
      </c>
      <c r="C25" s="5" t="n">
        <v>12611518</v>
      </c>
    </row>
    <row spans="1:3" r="26">
      <c r="A26" s="3" t="s">
        <v>116</v>
      </c>
    </row>
    <row spans="1:3" r="27">
      <c r="A27" s="4" t="s">
        <v>117</v>
      </c>
      <c r="B27" s="5" t="n">
        <v>-1010129</v>
      </c>
      <c r="C27" s="5" t="n">
        <v>-15152333</v>
      </c>
    </row>
    <row spans="1:3" r="28">
      <c r="A28" s="4" t="s">
        <v>118</v>
      </c>
      <c r="B28" s="5" t="n">
        <v>-1887472</v>
      </c>
      <c r="C28" s="5" t="n">
        <v>-1834122</v>
      </c>
    </row>
    <row spans="1:3" r="29">
      <c r="A29" s="4" t="s">
        <v>119</v>
      </c>
      <c r="B29" s="5" t="n">
        <v>-2897601</v>
      </c>
      <c r="C29" s="5" t="n">
        <v>-16986455</v>
      </c>
    </row>
    <row spans="1:3" r="30">
      <c r="A30" s="4" t="s">
        <v>120</v>
      </c>
      <c r="B30" s="5" t="n">
        <v>0</v>
      </c>
      <c r="C30" s="5" t="n">
        <v>-136480</v>
      </c>
    </row>
    <row spans="1:3" r="31">
      <c r="A31" s="4" t="s">
        <v>121</v>
      </c>
      <c r="B31" s="5" t="n">
        <v>1063808</v>
      </c>
      <c r="C31" s="5" t="n">
        <v>2827774</v>
      </c>
    </row>
    <row spans="1:3" r="32">
      <c r="A32" s="4" t="s">
        <v>122</v>
      </c>
      <c r="B32" s="5" t="n">
        <v>7056701</v>
      </c>
      <c r="C32" s="5" t="n">
        <v>16626672</v>
      </c>
    </row>
    <row spans="1:3" r="33">
      <c r="A33" s="4" t="s">
        <v>123</v>
      </c>
      <c r="B33" s="5" t="n">
        <v>8120509</v>
      </c>
      <c r="C33" s="7" t="n">
        <v>19454446</v>
      </c>
    </row>
    <row spans="1:3" r="34">
      <c r="A34" s="3" t="s">
        <v>124</v>
      </c>
    </row>
    <row spans="1:3" r="35">
      <c r="A35" s="4" t="s">
        <v>125</v>
      </c>
      <c r="B35" s="7" t="n">
        <v>53505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32</v>
      </c>
      <c r="B1" s="2" t="s">
        <v>1</v>
      </c>
    </row>
    <row spans="1:2" r="2">
      <c r="B2" s="2" t="s">
        <v>2</v>
      </c>
    </row>
    <row spans="1:2" r="3">
      <c r="A3" s="3" t="s">
        <v>133</v>
      </c>
    </row>
    <row spans="1:2" r="4">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Organization</vt:lpstr>
      <vt:lpstr>Summary of Significant Accounti</vt:lpstr>
      <vt:lpstr>Net Investment in Notes Receiva</vt:lpstr>
      <vt:lpstr>Leased Equipment at Cost</vt:lpstr>
      <vt:lpstr>Investment in Joint Venture</vt:lpstr>
      <vt:lpstr>Foreign Income Taxes</vt:lpstr>
      <vt:lpstr>Transactions with Related Parti</vt:lpstr>
      <vt:lpstr>Fair Value Measurements</vt:lpstr>
      <vt:lpstr>Commitments and Contingencies</vt:lpstr>
      <vt:lpstr>Subsequent Events</vt:lpstr>
      <vt:lpstr>Summary of Significant Accoun17</vt:lpstr>
      <vt:lpstr>Net Investment in Notes Recei18</vt:lpstr>
      <vt:lpstr>Leased Equipment at Cost (Table</vt:lpstr>
      <vt:lpstr>Investment in Joint Venture (Ta</vt:lpstr>
      <vt:lpstr>Transactions with Related Par21</vt:lpstr>
      <vt:lpstr>Summary of Significant Accoun22</vt:lpstr>
      <vt:lpstr>Net Investment in Notes Recei23</vt:lpstr>
      <vt:lpstr>Leased Equipment at Cost (Detai</vt:lpstr>
      <vt:lpstr>Investment in Joint Venture (De</vt:lpstr>
      <vt:lpstr>Foreign Income Taxes (Details)</vt:lpstr>
      <vt:lpstr>Transactions with Related Par27</vt:lpstr>
      <vt:lpstr>Fair Value Measurements (Detail</vt:lpstr>
      <vt:lpstr>Commitments and Contingencies (</vt:lpstr>
      <vt:lpstr>Asset Held for Sale (Details)</vt:lpstr>
      <vt:lpstr>Net Investment in Finance Leas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6:22:35Z</dcterms:created>
  <dcterms:modified xmlns:dcterms="http://purl.org/dc/terms/" xmlns:xsi="http://www.w3.org/2001/XMLSchema-instance" xsi:type="dcterms:W3CDTF">2015-11-10T06:22:35Z</dcterms:modified>
  <dc:title xmlns:dc="http://purl.org/dc/elements/1.1/">Untitled</dc:title>
  <dc:description xmlns:dc="http://purl.org/dc/elements/1.1/"/>
  <dc:subject xmlns:dc="http://purl.org/dc/elements/1.1/"/>
  <cp:keywords/>
  <cp:category/>
</cp:coreProperties>
</file>